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Description of the Company a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Marketable Securities - Investm" sheetId="25" state="visible" r:id="rId25"/>
    <sheet xmlns:r="http://schemas.openxmlformats.org/officeDocument/2006/relationships" name="Marketable Securities - Narrati" sheetId="26" state="visible" r:id="rId26"/>
    <sheet xmlns:r="http://schemas.openxmlformats.org/officeDocument/2006/relationships" name="Line of Credit (Details)" sheetId="27" state="visible" r:id="rId27"/>
    <sheet xmlns:r="http://schemas.openxmlformats.org/officeDocument/2006/relationships" name="Commitments and Contingencies (" sheetId="28" state="visible" r:id="rId28"/>
    <sheet xmlns:r="http://schemas.openxmlformats.org/officeDocument/2006/relationships" name="Fair Value Measurements - Finan" sheetId="29" state="visible" r:id="rId29"/>
    <sheet xmlns:r="http://schemas.openxmlformats.org/officeDocument/2006/relationships" name="Fair Value Measurements - Detai" sheetId="30" state="visible" r:id="rId30"/>
    <sheet xmlns:r="http://schemas.openxmlformats.org/officeDocument/2006/relationships" name="Stock-Based Compensation - Narr" sheetId="31" state="visible" r:id="rId31"/>
    <sheet xmlns:r="http://schemas.openxmlformats.org/officeDocument/2006/relationships" name="Stock-Based Compensation - Stoc" sheetId="32" state="visible" r:id="rId32"/>
    <sheet xmlns:r="http://schemas.openxmlformats.org/officeDocument/2006/relationships" name="Stock-Based Compensation - Assu" sheetId="33" state="visible" r:id="rId33"/>
    <sheet xmlns:r="http://schemas.openxmlformats.org/officeDocument/2006/relationships" name="Stock-Based Compensation - Summ" sheetId="34" state="visible" r:id="rId34"/>
    <sheet xmlns:r="http://schemas.openxmlformats.org/officeDocument/2006/relationships" name="Stock-Based Compensation - Sche" sheetId="35" state="visible" r:id="rId35"/>
    <sheet xmlns:r="http://schemas.openxmlformats.org/officeDocument/2006/relationships" name="Earnings Per Share - Components" sheetId="36" state="visible" r:id="rId36"/>
    <sheet xmlns:r="http://schemas.openxmlformats.org/officeDocument/2006/relationships" name="Earnings Per Share (Details)" sheetId="37" state="visible" r:id="rId37"/>
  </sheets>
  <definedNames/>
  <calcPr calcId="124519" fullCalcOnLoad="1"/>
</workbook>
</file>

<file path=xl/sharedStrings.xml><?xml version="1.0" encoding="utf-8"?>
<sst xmlns="http://schemas.openxmlformats.org/spreadsheetml/2006/main" uniqueCount="397">
  <si>
    <t>Document and Entity Information - shares</t>
  </si>
  <si>
    <t>3 Months Ended</t>
  </si>
  <si>
    <t>May 05, 2018</t>
  </si>
  <si>
    <t>Jun. 08, 2018</t>
  </si>
  <si>
    <t>Document Information [Line Items]</t>
  </si>
  <si>
    <t>Document Type</t>
  </si>
  <si>
    <t>10-Q</t>
  </si>
  <si>
    <t>Amendment Flag</t>
  </si>
  <si>
    <t>false</t>
  </si>
  <si>
    <t>Document Period End Date</t>
  </si>
  <si>
    <t>May 5,
		2018</t>
  </si>
  <si>
    <t>Document Fiscal Year Focus</t>
  </si>
  <si>
    <t>Document Fiscal Period Focus</t>
  </si>
  <si>
    <t>Q1</t>
  </si>
  <si>
    <t>Trading Symbol</t>
  </si>
  <si>
    <t>TLYS</t>
  </si>
  <si>
    <t>Entity Registrant Name</t>
  </si>
  <si>
    <t>TILLY'S, INC.</t>
  </si>
  <si>
    <t>Entity Central Index Key</t>
  </si>
  <si>
    <t>Current Fiscal Year End Date</t>
  </si>
  <si>
    <t>--02-02</t>
  </si>
  <si>
    <t>Entity Filer Category</t>
  </si>
  <si>
    <t>Accelerated Filer</t>
  </si>
  <si>
    <t>Class A common stock</t>
  </si>
  <si>
    <t>Entity Common Stock, Shares Outstanding</t>
  </si>
  <si>
    <t>Common Stock (Class B)</t>
  </si>
  <si>
    <t>Consolidated Balance Sheets - USD ($) $ in Thousands</t>
  </si>
  <si>
    <t>Feb. 03, 2018</t>
  </si>
  <si>
    <t>Apr. 29, 2017</t>
  </si>
  <si>
    <t>Current assets:</t>
  </si>
  <si>
    <t>Cash and cash equivalents</t>
  </si>
  <si>
    <t>Marketable securities</t>
  </si>
  <si>
    <t>Receivables</t>
  </si>
  <si>
    <t>Merchandise inventories</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Dividends payable</t>
  </si>
  <si>
    <t>Current portion of deferred rent</t>
  </si>
  <si>
    <t>Capital lease obligation</t>
  </si>
  <si>
    <t>Total current liabilities</t>
  </si>
  <si>
    <t>Long-term portion of deferred rent</t>
  </si>
  <si>
    <t>Capital Lease Obligations, Noncurrent</t>
  </si>
  <si>
    <t>Total liabilities</t>
  </si>
  <si>
    <t>Commitments and contingencies (Note 5)</t>
  </si>
  <si>
    <t xml:space="preserve"> </t>
  </si>
  <si>
    <t>Stockholders’ equity:</t>
  </si>
  <si>
    <t>Preferred stock, $0.001 par value; 10,000 shares authorized; no shares issued or outstanding</t>
  </si>
  <si>
    <t>Additional paid-in capital</t>
  </si>
  <si>
    <t>Retained earnings</t>
  </si>
  <si>
    <t>Accumulated other comprehensive income</t>
  </si>
  <si>
    <t>Total stockholders’ equity</t>
  </si>
  <si>
    <t>Total liabilities and stockholders’ equity</t>
  </si>
  <si>
    <t>Common stock (Class A)</t>
  </si>
  <si>
    <t>Common stock</t>
  </si>
  <si>
    <t>Common stock (Class B)</t>
  </si>
  <si>
    <t>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Net sales</t>
  </si>
  <si>
    <t>Cost of goods sold (includes buying, distribution, and occupancy costs)</t>
  </si>
  <si>
    <t>Gross profit</t>
  </si>
  <si>
    <t>Selling, general and administrative expenses</t>
  </si>
  <si>
    <t>Operating income (loss)</t>
  </si>
  <si>
    <t>Other income, net</t>
  </si>
  <si>
    <t>Income (loss) before income taxes</t>
  </si>
  <si>
    <t>Income tax expense</t>
  </si>
  <si>
    <t>Net income (loss)</t>
  </si>
  <si>
    <t>Weighted average basic shares outstanding (in shares)</t>
  </si>
  <si>
    <t>Weighted average diluted shares outstanding (in shares)</t>
  </si>
  <si>
    <t>Class A and Class B common stock</t>
  </si>
  <si>
    <t>Basic earnings per share of Class A and Class B common stock (in dollars per share)</t>
  </si>
  <si>
    <t>Diluted earnings per share of Class A and Class B common stock (in dollars per share)</t>
  </si>
  <si>
    <t>Consolidated Statements of Comprehensive Income - USD ($) $ in Thousands</t>
  </si>
  <si>
    <t>Statement of Comprehensive Income [Abstract]</t>
  </si>
  <si>
    <t>Other comprehensive income (loss):</t>
  </si>
  <si>
    <t>Net change in unrealized gain on available-for-sale securities, net of tax</t>
  </si>
  <si>
    <t>Other comprehensive income (loss)</t>
  </si>
  <si>
    <t>Comprehensive income (loss)</t>
  </si>
  <si>
    <t>Consolidated Statement of Stockholders' Equity - USD ($) $ in Thousands</t>
  </si>
  <si>
    <t>Total</t>
  </si>
  <si>
    <t>Common Stock</t>
  </si>
  <si>
    <t>Additional Paid-in Capital</t>
  </si>
  <si>
    <t>Retained Earnings</t>
  </si>
  <si>
    <t>Accumulated Other Comprehensive Income</t>
  </si>
  <si>
    <t>Common Stock (Class A)</t>
  </si>
  <si>
    <t>Cumulative-effect adjustment from adoption of ASC 606 (Note 2)</t>
  </si>
  <si>
    <t>Beginning balance (in shares) at Feb. 03, 2018</t>
  </si>
  <si>
    <t>Beginning balance at Feb. 03, 2018</t>
  </si>
  <si>
    <t>Restricted stock (in shares)</t>
  </si>
  <si>
    <t>Taxes paid in lieu of shares issued (in shares)</t>
  </si>
  <si>
    <t>Taxes paid in lieu of shares issued</t>
  </si>
  <si>
    <t>Shares converted by founders (in shares)</t>
  </si>
  <si>
    <t>Stock-based compensation expense</t>
  </si>
  <si>
    <t>Employee exercises of stock options (in shares)</t>
  </si>
  <si>
    <t>Employee exercises of stock options</t>
  </si>
  <si>
    <t>Change in unrealized gain on available-for-sale securities</t>
  </si>
  <si>
    <t>Ending balance (in shares) at May. 05, 2018</t>
  </si>
  <si>
    <t>Ending balance at May. 05, 2018</t>
  </si>
  <si>
    <t>Consolidated Statements of Cash Flows - USD ($) $ in Thousands</t>
  </si>
  <si>
    <t>Cash flows from operating activities</t>
  </si>
  <si>
    <t>Adjustments to reconcile net income (loss) to net cash provided by (used in) operating activities:</t>
  </si>
  <si>
    <t>Depreciation and amortization</t>
  </si>
  <si>
    <t>Impairment of assets</t>
  </si>
  <si>
    <t>Loss on disposal of assets</t>
  </si>
  <si>
    <t>Gain on sales and maturities of marketable securities</t>
  </si>
  <si>
    <t>Deferred income taxes</t>
  </si>
  <si>
    <t>Changes in operating assets and liabilities:</t>
  </si>
  <si>
    <t>Prepaid expenses and other assets</t>
  </si>
  <si>
    <t>Deferred rent</t>
  </si>
  <si>
    <t>Net cash provided by (used in) operating activities</t>
  </si>
  <si>
    <t>Cash flows from investing activities</t>
  </si>
  <si>
    <t>Purchase of property and equipment</t>
  </si>
  <si>
    <t>Purchases of marketable securities</t>
  </si>
  <si>
    <t>Maturities of marketable securities</t>
  </si>
  <si>
    <t>Net cash provided by (used in) investing activities</t>
  </si>
  <si>
    <t>Cash flows from financing activities</t>
  </si>
  <si>
    <t>Dividends paid</t>
  </si>
  <si>
    <t>Proceeds from exercise of stock options</t>
  </si>
  <si>
    <t>Taxes paid in lieu of shares issued for stock-based compensation</t>
  </si>
  <si>
    <t>Payment of capital lease obligation</t>
  </si>
  <si>
    <t>Net cash used in financing activities</t>
  </si>
  <si>
    <t>Change in cash and cash equivalents</t>
  </si>
  <si>
    <t>Cash and cash equivalents, beginning of period</t>
  </si>
  <si>
    <t>Cash and cash equivalents, end of period</t>
  </si>
  <si>
    <t>Supplemental disclosures of cash flow information</t>
  </si>
  <si>
    <t>Interest paid</t>
  </si>
  <si>
    <t>Supplemental disclosure of non-cash activities</t>
  </si>
  <si>
    <t>Unpaid purchases of property and equipment</t>
  </si>
  <si>
    <t>Description of the Company and Basis of Presentation</t>
  </si>
  <si>
    <t>Organization, Consolidation and Presentation of Financial Statements [Abstract]</t>
  </si>
  <si>
    <t>Description of the Company and Basis of Presentation Tillys is a leading destination specialty retailer of casual apparel, footwear and accessories for young men, young women, boys and girls with an extensive assortment of iconic global, emerging, and proprietary brands rooted in an active and social lifestyle. Tillys is headquartered in Irvine, California and we operated 222 stores, including three RSQ-branded pop-up stores, in 31 states as of May 5, 2018 .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As used in these Notes to Consolidated Financial Statements, except where the context otherwise requires or where otherwise indicated, the terms "the Company", "World of Jeans and Tops", "WOJT", "we", "our", "us" and "Tillys" refer to WOJT before our initial public offering, and to Tilly's, Inc. and its subsidiary after our initial public offering. We have prepared the accompanying unaudited consolidated financial statements in accordance with accounting principles generally accepted in the United States of America ("GAAP"), for interim financial reporting. These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first quarters ended May 5, 2018 and April 29, 2017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February 3, 2018 ("fiscal 2017"). Fiscal Periods Our fiscal year ends on the Saturday closest to January 31. References to fiscal 2018 refer to the fiscal year ending February 2, 2019. References to the fiscal quarters ended May 5, 2018 , and April 29, 2017 , refer to the first quarter ended as of those dates.</t>
  </si>
  <si>
    <t>Summary of Significant Accounting Policies</t>
  </si>
  <si>
    <t>Accounting Policies [Abstract]</t>
  </si>
  <si>
    <t>Summary of Significant Accounting Policies and New Accounting Standard</t>
  </si>
  <si>
    <t>Summary of Significant Accounting Policies Information regarding our significant accounting policies is contained in Note 2, “Summary of Significant Accounting Policies”, of the consolidated financial statements in our Annual Report on Form 10-K for the fiscal year ended February 3, 2018 . Recently Adopted Accounting Standard On February 4, 2018, we adopted Financial Accounting Standards Board (the "FASB") Accounting Standards Update ("ASU") No. 2014-09, Revenue from Contracts with Customers ("ASC 606") using the modified retrospective transition method, which under ASC 606, means the standard applies retrospectively with the cumulative effect recognized in the opening retained earnings balance in fiscal 2018. Comparative information for the prior year fiscal quarter has not been adjusted and continues to be reported under the previous standard ASC 605. Under ASC 606, revenue is recognized when control of promised goods or services is transferred to our customers at an amount we expect to be entitled to in exchange for those goods or services. The adoption of this standard requires us to recognize gift card breakage income in proportion to redemptions as they occur. The new guidance also requires enhanced disclosures, such as disaggregation of revenues and revenue recognition policies that require significant judgment and identification of performance obligations to customers. The adoption of ASC 606 resulted in a net cumulative effect adjustment that increased the opening balance of retained earnings by approximately $1.4 million , as well as the following impacts: • Breakage revenue is now recognized over time in proportion to actual customer redemptions. Breakage revenue was previously recognized two full fiscal years after the gift cards were activated when the probability of redemption was considered remote. • Revenue for merchandise shipped to the customer from a distribution center or store is now recognized at the shipping point, whereas it was previously recognized upon customer receipt. The impact of the adoption of ASC 606 on the consolidated balance sheet as of May 5, 2018 was as follows (in thousands): As reported Balances without adoption of ASC 606 Effect of Adoption Increase (Decrease) Merchandise inventories $ 56,837 $ 57,266 $ (429 ) Other assets 3,277 3,813 (536 ) Accrued expenses 23,713 23,620 93 Deferred revenue 7,622 10,387 (2,765 ) Retained earnings 19,068 17,361 1,707 The impact of the adoption of ASC 606 on our consolidated statement of operations for the three months ended May 5, 2018 was as follows (in thousands): As reported Balances without adoption of ASC 606 Effect of Adoption Increase (Decrease) Net sales $ 123,634 $ 123,042 $ 592 Cost of goods sold 88,657 88,418 239 Gross profit 34,977 34,624 353 Revenue Recognition Revenue is recognized for store sales when the customer receives and pays for the merchandise at the register, net of estimated returns. Taxes collected from our customers are recorded on a net basi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The following table summarizes net sales from our retail stores compared to e-commerce (in thousands): Three Months Ended May 5, April 29, Retail stores $ 108,501 $ 104,695 E-commerce 15,133 16,252 Total net sales $ 123,634 $ 120,947 We accrue for estimated sales returns by customers based on historical sales return results. As of May 5, 2018 , February 3, 2018 and April 29, 2017, our reserve for sales returns was $1.6 million , $1.1 million and $1.4 million , respectively. We recognize revenue from gift cards as they are redeemed for merchandise. Prior to redemption, we maintain a current liability for unredeemed gift card balances. The customer liability balance was $6.3 million , $9.2 million and $6.3 million as of May 5, 2018 , February 3, 2018 and April 29, 2017, respectively,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3.7 million and $4.3 million for the first quarters ended May 5, 2018 and April 29, 2017, respectively. We have a customer loyalty program where customers accumulate points based on purchase activity. Once a loyalty member achieves a certain point level, the member earns awards that may be redeemed for merchandise. Unredeemed awards and accumulated partial points are accrued as deferred revenue and awards redeemed by the member for merchandise are recorded as an increase to net sales. We expire unredeemed awards after 45 days from date of issuance and accumulated partial points 365 days after the last purchase activity. A liability is estimated based on the standalone selling price of awards and partial points earned and estimated redemptions. The deferred revenue for this program was $1.3 million , $1.2 million and $0.7 million as of May 5, 2018, February 3, 2018 and April 29, 2017, respectively. Revenue recognized from our loyalty program was $0.3 million and $0.1 million for the first quarters ended May 5, 2018 and April 29, 2017, respectively. Income taxes The Securities and Exchange Commission has issued interpretive guidance under Staff Accounting Bulletin No. 118 ("SAB 118") that allows for a measurement period up to one year after the enactment date of the Tax Act to finalize the recording of the related tax impacts. We have not made any provision adjustments during the first quarter ended May 5, 2018. We are continuing to assess the final impact of the guidance which we expect to complete within the one-year time frame provided by SAB 118. New Accounting Standards Not Yet Adopted In February 2016, the FASB issued ASU No. 2016-02, Leases (Accounting Standards Codification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ASU 2016-02, which will become effective for us in the first quarter of fiscal 2019, with early adoption permitted, must be adopted using the modified retrospective method. The new standard is expected to impact our consolidated financial statements as we conduct all of our retail sales and corporate operations in leased facilities. We are in the process of evaluating the impact of adopting the new standard on our consolidated financial statements.</t>
  </si>
  <si>
    <t>Marketable Securities</t>
  </si>
  <si>
    <t>Investments, Debt and Equity Securities [Abstract]</t>
  </si>
  <si>
    <t>Marketable Securities Marketable securities as of May 5, 2018 consisted of commercial paper, classified as available-for-sale, and fixed income securities, are classified as held-to-maturity as we have the intent and ability to hold them to maturity. Our investments in commercial paper and fixed income securities are recorded at fair value and amortized cost, which approximates fair value, respectively. All of our marketable securities are less than one year from maturity. The following table summarizes our investments in marketable securities at May 5, 2018 , February 3, 2018 and April 29, 2017 (in thousands): May 5, 2018 Cost or Amortized Cost Gross Unrealized Holding Gains Estimated Fair Value Commercial paper $ 49,548 $ 152 $ 49,700 Fixed income securities 14,099 — 14,099 $ 63,647 $ 152 $ 63,799 February 3, 2018 Cost or Gross Unrealized Holding Gains Estimated Commercial paper $ 59,566 $ 23 $ 59,589 Fixed income securities 23,119 42 23,161 $ 82,685 $ 65 $ 82,750 April 29, 2017 Cost or Gross Unrealized Estimated Commercial paper $ 44,735 $ 72 $ 44,807 Fixed income securities 8,000 26 8,026 $ 52,735 $ 98 $ 52,833 We recognized gains on investments for commercial paper that matured during the three months ended May 5, 2018 and April 29, 2017 . Upon recognition of the gains, we reclassified these amounts out of accumulated other comprehensive income (loss) and into “Other income, net” on the Consolidated Statements of Operations. The following table summarizes our gains on investments for commercial paper (in thousands): Three Months Ended May 5, April 29, Gains on investments $ 195 $ 152</t>
  </si>
  <si>
    <t>Line of Credit</t>
  </si>
  <si>
    <t>Debt Disclosure [Abstract]</t>
  </si>
  <si>
    <t>Line of Credit Our amended and restated credit agreement with Wells Fargo Bank, N.A. (the "Bank") provides for a $25.0 million revolving line of credit with a maturity date of June 26, 2020 . The interest rate charged on borrowings is selected at our discretion at the time of draw between the London Interbank Offered Rate, plus 0.75% , or at the Bank’s prime rate. The agreement allows for the declaration and payment of dividends or distributions to stockholders, subject to certain limitations. On February 20, 2018 and February 24, 2017, we paid a special cash dividend of $1.00 per share and $0.70 per share, respectively, to all holders of record of issued and outstanding shares of both our Class A and Class B common stock. The line of credit is secured by substantially all of our assets. As a sub-feature under the credit agreement, the Bank may also issue stand-by and/or commercial letters of credit up to $15.0 million . We are required to maintain certain financial and non-financial covenants in accordance with the line of credit. The financial covenants require certain levels of leverage and profitability, such as (i) income before income taxes not to be less than $1.0 million (calculated at the end of each fiscal quarter on a trailing 12-month basis), (ii) a maximum ratio of 4.00 to 1.00 as of each quarter end for “Funded Debt to EBITDAR”, defined as the sum of total debt, capital leases and annual rent expense multiplied by six divided by the sum of net income, interest expense, taxes, depreciation, amortization and annual rent expense on a trailing 12-month basis, and (iii) requires minimum eligible inventory, cash, cash equivalents and marketable securities totaling $50.0 million as of the end of each quarter. In addition, maximum investment in fixed assets in any fiscal year of $50.0 million . In September 2016, we established a $750,000 standby letter of credit as security against insurance claims as required by our workers compensation insurance policy. There has been no activity under this letter of credit since its inception. As of May 5, 2018 , we were in compliance with all of our covenants and had no outstanding borrowings under the revolving credit facility.</t>
  </si>
  <si>
    <t>Commitments and Contingencies</t>
  </si>
  <si>
    <t>Commitments and Contingencies Disclosure [Abstract]</t>
  </si>
  <si>
    <t>Commitments and Contingencies From time to time, we may become involved in lawsuits and other claims arising from our ordinary course of business. We have established loss provisions of approximately $6.3 million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Juan Carlos Gonzales, on behalf of himself and all others similarly situated, v. Tilly’s Inc. et al, Superior Court of California, County of Orange, Case No. 30-2017-00948710-CU-OE-CXC. In October 2017, the plaintiff filed a putative class action against us, alleging various violations of California’s wage and hour laws. The complaint seeks class certification, unspecified damages, unpaid wages, penalties, restitution, interest, and attorneys’ fees and costs. In December 2017, we filed an answer to the complaint, denying all of the claims and asserting various defenses. In April 2018, the plaintiff filed a separate action under the Private Attorneys General Act (PAGA) against us seeking penalties on behalf of himself and other similarly situated employees for the same alleged violations of California's wage and hour laws. We have requested the plaintiff to dismiss the class action claims based on an existing class action waiver in an arbitration agreement which plaintiff signed with our co-defendant, BaronHR, the staffing company that employed plaintiff to work at the Company. If plaintiff refuses to dismiss the class claims from the class action, we will seek to enforce the class action waiver. We intend to defend this case vigorously. Lauren Minniti, on behalf of herself and all others similarly situated, v. Tilly’s, Inc., United States District Court, Southern District of Florida, Case No. 0:17-cv-60237-FAM . On January 30, 2017, the plaintiff filed a putative class action lawsuit against us, alleging violations of the Telephone Consumer Protection Act of 1991 (the “TCPA”). Specifically, the complaint asserts a violation of the TCPA for allegedly sending unsolicited automated messages to the cellular telephones of the plaintiff and others. The complaint seeks class certification and damages of $500 per violation plus treble damages under the TCPA. In March 2017, we filed our initial response to this matter with the court. In March 2018, the parties executed a settlement agreement, which remains subject to final court approval. In April 2018, the court preliminarily approved the settlement agreement and certified a class for settlement purposes. In May 2018, the class members were sent notice of the settlement, and the court has scheduled a hearing for final approval of the settlement on August 2, 2018. Skylar Ward, on behalf of herself and all others similarly situated, v. Tilly’s, Inc., Superior Court of California, County of Los Angeles, Case No. BC595405. In September 2015, the plaintiff filed a putative class action lawsuit against us alleging, among other things, various violations of California's wage and hour laws. The complaint sought class certification, unspecified damages, unpaid wages, penalties, restitution, and attorneys' fees. In June 2016, the court granted our demurrer to the plaintiff's complaint on the grounds that the plaintiff failed to state a cause of action against Tilly's and dismissed the complaint. Specifically, the court agreed with us that the plaintiff's cause of action for reporting-time pay fails as a matter of law as the plaintiff and other putative class members did not "report for work" with respect to certain shifts on which the plaintiff's claims are based. In November 2016, the court entered a written order sustaining our demurrer to the plaintiff's complaint and dismissing all of plaintiff’s causes of action with prejudice. In January 2017, the plaintiff filed an appeal of the order to the California Court of Appeal. In October 2017, the plaintiff filed her opening appellate brief, and our responding appellate brief was filed in December 2017. In May 2018, the plaintiff filed her reply appellate brief. Later in May 2018, an amicus brief was filed by Abercrombie &amp; Fitch Stores, Inc., in support of Tilly’s position in this appeal. We have defended this case vigorously, and will continue to do so. In June 2015, we and one of our vendors entered into a settlement arrangement with a plaintiff who filed a copyright infringement lawsuit against the vendor and us related to certain vendor products we sell. The settlement required that the vendor pay $2.0 million to the plaintiff over three years , and we agreed to guarantee such payments in exchange for a security interest in the vendor's intellectual property. We concluded this matter with the final settlement payment on June 5, 2018. The total settlement amount paid by us was not materially different from the amount previously accrued.</t>
  </si>
  <si>
    <t>Fair Value Measurements</t>
  </si>
  <si>
    <t>Fair Value Disclosures [Abstract]</t>
  </si>
  <si>
    <t>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either available-for-sale or held-to-maturity securities, and certain cash equivalents, specifically money market securities, commercial paper and bond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From time to time, we measure certain assets at fair value on a non-recurring basis, including evaluation of long-lived assets for impairment using Company specific assumptions which would fall within Level 3 of the fair value hierarchy. Fair value calculations contain significant judgments and estimates, which may differ from actual results due to, among other things, economic conditions, changes to the business model or changes in operating performance. During the three months ended May 5, 2018 and April 29, 2017 , we did not make any transfers between Level 1 and Level 2 financial assets. Furthermore, as of May 5, 2018 , February 3, 2018 and April 29, 2017 , we did not have any Level 3 financial assets. We conduct reviews on a quarterly basis to verify pricing, assess liquidity and determine if significant inputs have changed that would impact the fair value hierarchy disclosure. Financial Assets We have categorized our financial assets based on the priority of the inputs to the valuation technique for the instruments as follows (in thousands): May 5, 2018 February 3, 2018 April 29, 2017 Level 1 Level 2 Level 3 Level 1 Level 2 Level 3 Level 1 Level 2 Level 3 Cash equivalents (1) : Money market securities $ 26,874 $ — $ — $ 46,441 $ — $ — $ 48,456 $ — $ — Fixed income securities — 5,023 — — — — — — — Marketable securities: Commercial paper $ — $ 49,700 $ — $ — $ 59,589 $ — $ — $ 44,807 $ — Fixed income securities — 14,099 — — 23,161 — — 8,026 — (1) Excluding cash. Impairment of Long-Lived Assets An impairment is recorded on a long-lived asset used in operations whenever events or changes in circumstances indicate that the net carrying amounts for such asset may not be recoverable. Important factors that could result in an impairment review include, but are not limited to, significant under-performance relative to historical or planned operating results, significant changes in the manner of use of the assets or significant changes in our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our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On a quarterly basis, we assess whether events or changes in circumstances have occurred that potentially indicate the carrying value of long-lived assets may not be recoverable. During the first quarter ended May 5, 2018 , based on Level 3 inputs of historical operating performance, including sales trends, gross margin rates, current cash flows from operations and the projected outlook for each of our stores, we determined that one of our stores would not be able to generate sufficient cash flows over the remaining term of the related lease to recover our investment in the respective store. As a result, we recorded non-cash impairment charges during the three months ended May 5, 2018 of approximately $0.1 million , to write-down the carrying value of certain long-lived store assets. We did not incur non-cash impairment charges during the first quarter ended April 29, 2017. Three Months Ended May 5, April 29, ($ in thousands) Carrying value of assets with impairment $145 NA Fair value of assets impaired $— NA Number of stores tested for impairment 4 7 Number of stores with impairment 1 — NA - Not applicable.</t>
  </si>
  <si>
    <t>Stock-Based Compensation</t>
  </si>
  <si>
    <t>Disclosure of Compensation Related Costs, Share-based Payments [Abstract]</t>
  </si>
  <si>
    <t>Share-Based Compensation The Tilly's, Inc. 2012 Amended and Restated Equity and Incentive Plan, as amended in June 2014 (the "2012 Plan"), authorizes up to 4,4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May 5, 2018 , there were 1,497,281 shares still available for future issuance under the 2012 Plan. Stock Options We grant stock options to certain employees that give them the right to acquire our Class A common stock under the 2012 Plan. The exercise price of options granted is equal to the closing price per share of our stock at the date of grant. The nonqualified options vest at a rate of 25% on each of the first four anniversaries of the grant date provided that the award recipient continues to be employed by us through each of those vesting dates, and expire ten years from the date of grant. The following table summarizes the stock option activity for the first quarter ended May 5, 2018 (aggregate intrinsic value in thousands): Stock Options Grant Date Weighted Average Exercise Price Weighted Average Remaining Contractual Life (in Years) Aggregate Intrinsic Value (1) Outstanding at February 3, 2018 1,851,250 $ 9.50 Granted 301,625 $ 11.33 Exercised (11,125 ) $ 7.59 Forfeited (18,500 ) $ 8.62 Expired (2,000 ) $ 12.62 Outstanding at May 5, 2018 2,121,250 $ 9.78 7.3 $ 4,853 Vested and expected to vest at May 5, 2018 2,121,250 $ 9.78 7.3 $ 4,853 Exercisable at May 5, 2018 1,080,375 $ 11.10 5.8 $ 1,978 (1) 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11.17 at May 5, 2018 .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will issue shares of Class A common stock when the options are exercised. The fair values of stock options granted during the first quarter ended May 5, 2018 and April 29, 2017 were estimated on the grant date using the following assumptions: Three Months Ended May 5, April 29, Weighted average grant-date fair value per option granted $5.35 $4.01 Expected option term (1) 5.0 years 5.0 years Weighted average expected volatility factor (2) 51.6 % 51.4 % Weighted average risk-free interest rate (3) 2.6 % 1.9 % Expected annual dividend yield —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Restricted Stock Restricted stock awards ("RSAs") represent restricted shares of our common stock issued upon the date of grant in which the recipient's rights in the stock are restricted until the shares are vested, and restricted stock units ("RSUs") represent a commitment to issue shares of our common stock in the future upon vesting. Under the 2012 Plan, we may grant RSAs to independent members of our Board of Directors and RSUs to certain employees. RSAs granted to our Board of Directors vest at a rate of 50% on each of the first two anniversaries of the grant date provided that the respective award recipient continues to serve on our Board of Directors through each of those vesting dates. RSUs granted to certain employees vest at a rate of 25% on each of the first four anniversaries of the grant date provided that the respective recipient continues to be employed by us through each of those vesting dates. We determine the fair value of restricted stock underlying the RSAs and RSUs based upon the closing price of our Class A common stock on the date of grant. A summary of the status of non-vested restricted stock changes during the first quarter ended May 5, 2018 are presented below: Restricted Stock Weighted Average Grant-Date Fair Value Nonvested at February 3, 2018 109,532 $ 12.24 Vested (27,750 ) $ 16.07 Forfeited (875 ) $ 16.07 Nonvested at May 5, 2018 80,907 $ 10.89 Stock-based compensation expense associated with stock options and restricted stock is recognized on a straight-line basis over the requisite service period. The following table summarizes stock-based compensation recorded in the Consolidated Statements of Operations (in thousands): Three Months Ended May 5, April 29, Cost of goods sold $ 140 $ 141 Selling, general and administrative expenses 440 436 Stock-based compensation $ 580 $ 577 At May 5, 2018 , there was $4.5 million of total unrecognized stock-based compensation expense related to unvested stock options and restricted stock. This cost has a weighted average remaining recognition of 2.7 years .</t>
  </si>
  <si>
    <t>Earnings Per Share</t>
  </si>
  <si>
    <t>Earnings Per Share [Abstract]</t>
  </si>
  <si>
    <t xml:space="preserve"> Per Share Income (loss) per share is computed under the provisions of ASC 260, Earnings Per Share . Basic income (loss) per share is computed based on the weighted average number of common shares outstanding during the period. Diluted income (los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us to purchase the common shares at the average market price during the period. Potentially dilutive shares of common stock represent outstanding stock options and RSAs. The components of basic and diluted income (loss) per share are as follows (in thousands, except per share amounts): Three Months Ended May 5, April 29, Net income (loss) $ 1,223 $ (161 ) Weighted average basic shares outstanding 29,080 28,705 Dilutive effect of stock options and restricted stock 358 — Weighted average shares for diluted income per share 29,438 28,705 Basic income (loss) per share of Class A and Class B common stock $ 0.04 $ (0.01 ) Diluted income (loss) per share of Class A and Class B common stock $ 0.04 $ (0.01 ) The following stock options and restricted stock have been excluded from the calculation of diluted income (loss) per share as the effect of including these stock options and restricted stock would have been anti-dilutive (in thousands): Three Months Ended May 5, April 29, Stock options 797 1,341 Restricted stock — 57 Total 797 1,398</t>
  </si>
  <si>
    <t>Summary of Significant Accounting Policies Summary of Significant Accounting Policies (Policies)</t>
  </si>
  <si>
    <t>Basis of Accounting</t>
  </si>
  <si>
    <t>We have prepared the accompanying unaudited consolidated financial statements in accordance with accounting principles generally accepted in the United States of America ("GAAP"), for interim financial reporting. These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first quarters ended May 5, 2018 and April 29, 2017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February 3, 2018 ("fiscal 2017").</t>
  </si>
  <si>
    <t>Fiscal Periods</t>
  </si>
  <si>
    <t>Our fiscal year ends on the Saturday closest to January 31. References to fiscal 2018 refer to the fiscal year ending February 2, 2019. References to the fiscal quarters ended May 5, 2018 , and April 29, 2017 , refer to the first quarter ended as of those dates.</t>
  </si>
  <si>
    <t>New Accounting Standard</t>
  </si>
  <si>
    <t>Recently Adopted Accounting Standard On February 4, 2018, we adopted Financial Accounting Standards Board (the "FASB") Accounting Standards Update ("ASU") No. 2014-09, Revenue from Contracts with Customers ("ASC 606") using the modified retrospective transition method, which under ASC 606, means the standard applies retrospectively with the cumulative effect recognized in the opening retained earnings balance in fiscal 2018. Comparative information for the prior year fiscal quarter has not been adjusted and continues to be reported under the previous standard ASC 605. Under ASC 606, revenue is recognized when control of promised goods or services is transferred to our customers at an amount we expect to be entitled to in exchange for those goods or services. The adoption of this standard requires us to recognize gift card breakage income in proportion to redemptions as they occur. The new guidance also requires enhanced disclosures, such as disaggregation of revenues and revenue recognition policies that require significant judgment and identification of performance obligations to customers. The adoption of ASC 606 resulted in a net cumulative effect adjustment that increased the opening balance of retained earnings by approximately $1.4 million , as well as the following impacts: • Breakage revenue is now recognized over time in proportion to actual customer redemptions. Breakage revenue was previously recognized two full fiscal years after the gift cards were activated when the probability of redemption was considered remote. • Revenue for merchandise shipped to the customer from a distribution center or store is now recognized at the shipping point, whereas it was previously recognized upon customer receipt. The impact of the adoption of ASC 606 on the consolidated balance sheet as of May 5, 2018 was as follows (in thousands): As reported Balances without adoption of ASC 606 Effect of Adoption Increase (Decrease) Merchandise inventories $ 56,837 $ 57,266 $ (429 ) Other assets 3,277 3,813 (536 ) Accrued expenses 23,713 23,620 93 Deferred revenue 7,622 10,387 (2,765 ) Retained earnings 19,068 17,361 1,707 The impact of the adoption of ASC 606 on our consolidated statement of operations for the three months ended May 5, 2018 was as follows (in thousands): As reported Balances without adoption of ASC 606 Effect of Adoption Increase (Decrease) Net sales $ 123,634 $ 123,042 $ 592 Cost of goods sold 88,657 88,418 239 Gross profit 34,977 34,624 353 Revenue Recognition Revenue is recognized for store sales when the customer receives and pays for the merchandise at the register, net of estimated returns. Taxes collected from our customers are recorded on a net basi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The following table summarizes net sales from our retail stores compared to e-commerce (in thousands): Three Months Ended May 5, April 29, Retail stores $ 108,501 $ 104,695 E-commerce 15,133 16,252 Total net sales $ 123,634 $ 120,947 We accrue for estimated sales returns by customers based on historical sales return results. As of May 5, 2018 , February 3, 2018 and April 29, 2017, our reserve for sales returns was $1.6 million , $1.1 million and $1.4 million , respectively. We recognize revenue from gift cards as they are redeemed for merchandise. Prior to redemption, we maintain a current liability for unredeemed gift card balances. The customer liability balance was $6.3 million , $9.2 million and $6.3 million as of May 5, 2018 , February 3, 2018 and April 29, 2017, respectively,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3.7 million and $4.3 million for the first quarters ended May 5, 2018 and April 29, 2017, respectively. We have a customer loyalty program where customers accumulate points based on purchase activity. Once a loyalty member achieves a certain point level, the member earns awards that may be redeemed for merchandise. Unredeemed awards and accumulated partial points are accrued as deferred revenue and awards redeemed by the member for merchandise are recorded as an increase to net sales. We expire unredeemed awards after 45 days from date of issuance and accumulated partial points 365 days after the last purchase activity. A liability is estimated based on the standalone selling price of awards and partial points earned and estimated redemptions. The deferred revenue for this program was $1.3 million , $1.2 million and $0.7 million as of May 5, 2018, February 3, 2018 and April 29, 2017, respectively. Revenue recognized from our loyalty program was $0.3 million and $0.1 million for the first quarters ended May 5, 2018 and April 29, 2017, respectively. Income taxes The Securities and Exchange Commission has issued interpretive guidance under Staff Accounting Bulletin No. 118 ("SAB 118") that allows for a measurement period up to one year after the enactment date of the Tax Act to finalize the recording of the related tax impacts. We have not made any provision adjustments during the first quarter ended May 5, 2018. We are continuing to assess the final impact of the guidance which we expect to complete within the one-year time frame provided by SAB 118. New Accounting Standards Not Yet Adopted In February 2016, the FASB issued ASU No. 2016-02, Leases (Accounting Standards Codification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ASU 2016-02, which will become effective for us in the first quarter of fiscal 2019, with early adoption permitted, must be adopted using the modified retrospective method. The new standard is expected to impact our consolidated financial statements as we conduct all of our retail sales and corporate operations in leased facilities. We are in the process of evaluating the impact of adopting the new standard on our consolidated financial statements.</t>
  </si>
  <si>
    <t>Summary of Significant Accounting Policies (Tables)</t>
  </si>
  <si>
    <t>Schedule of Impact of Adoption of New Accounting Pronouncements</t>
  </si>
  <si>
    <t>The impact of the adoption of ASC 606 on the consolidated balance sheet as of May 5, 2018 was as follows (in thousands): As reported Balances without adoption of ASC 606 Effect of Adoption Increase (Decrease) Merchandise inventories $ 56,837 $ 57,266 $ (429 ) Other assets 3,277 3,813 (536 ) Accrued expenses 23,713 23,620 93 Deferred revenue 7,622 10,387 (2,765 ) Retained earnings 19,068 17,361 1,707 The impact of the adoption of ASC 606 on our consolidated statement of operations for the three months ended May 5, 2018 was as follows (in thousands): As reported Balances without adoption of ASC 606 Effect of Adoption Increase (Decrease) Net sales $ 123,634 $ 123,042 $ 592 Cost of goods sold 88,657 88,418 239 Gross profit 34,977 34,624 353</t>
  </si>
  <si>
    <t>Disaggregation of Revenue</t>
  </si>
  <si>
    <t>The following table summarizes net sales from our retail stores compared to e-commerce (in thousands): Three Months Ended May 5, April 29, Retail stores $ 108,501 $ 104,695 E-commerce 15,133 16,252 Total net sales $ 123,634 $ 120,947</t>
  </si>
  <si>
    <t>Marketable Securities (Tables)</t>
  </si>
  <si>
    <t>Investments in Marketable Securities</t>
  </si>
  <si>
    <t>The following table summarizes our investments in marketable securities at May 5, 2018 , February 3, 2018 and April 29, 2017 (in thousands): May 5, 2018 Cost or Amortized Cost Gross Unrealized Holding Gains Estimated Fair Value Commercial paper $ 49,548 $ 152 $ 49,700 Fixed income securities 14,099 — 14,099 $ 63,647 $ 152 $ 63,799 February 3, 2018 Cost or Gross Unrealized Holding Gains Estimated Commercial paper $ 59,566 $ 23 $ 59,589 Fixed income securities 23,119 42 23,161 $ 82,685 $ 65 $ 82,750 April 29, 2017 Cost or Gross Unrealized Estimated Commercial paper $ 44,735 $ 72 $ 44,807 Fixed income securities 8,000 26 8,026 $ 52,735 $ 98 $ 52,833</t>
  </si>
  <si>
    <t>Fair Value Measurements (Tables)</t>
  </si>
  <si>
    <t>Financial Assets Categorized Based on Priority of Inputs to Valuation Technique Instruments</t>
  </si>
  <si>
    <t>We have categorized our financial assets based on the priority of the inputs to the valuation technique for the instruments as follows (in thousands): May 5, 2018 February 3, 2018 April 29, 2017 Level 1 Level 2 Level 3 Level 1 Level 2 Level 3 Level 1 Level 2 Level 3 Cash equivalents (1) : Money market securities $ 26,874 $ — $ — $ 46,441 $ — $ — $ 48,456 $ — $ — Fixed income securities — 5,023 — — — — — — — Marketable securities: Commercial paper $ — $ 49,700 $ — $ — $ 59,589 $ — $ — $ 44,807 $ — Fixed income securities — 14,099 — — 23,161 — — 8,026 —</t>
  </si>
  <si>
    <t>Details of Impairment of Long-Lived Assets</t>
  </si>
  <si>
    <t xml:space="preserve"> Three Months Ended May 5, April 29, ($ in thousands) Carrying value of assets with impairment $145 NA Fair value of assets impaired $— NA Number of stores tested for impairment 4 7 Number of stores with impairment 1 — NA - Not applicable.</t>
  </si>
  <si>
    <t>Stock-Based Compensation (Tables)</t>
  </si>
  <si>
    <t>Stock Option Activity Under Stock Option Plan</t>
  </si>
  <si>
    <t>The following table summarizes the stock option activity for the first quarter ended May 5, 2018 (aggregate intrinsic value in thousands): Stock Options Grant Date Weighted Average Exercise Price Weighted Average Remaining Contractual Life (in Years) Aggregate Intrinsic Value (1) Outstanding at February 3, 2018 1,851,250 $ 9.50 Granted 301,625 $ 11.33 Exercised (11,125 ) $ 7.59 Forfeited (18,500 ) $ 8.62 Expired (2,000 ) $ 12.62 Outstanding at May 5, 2018 2,121,250 $ 9.78 7.3 $ 4,853 Vested and expected to vest at May 5, 2018 2,121,250 $ 9.78 7.3 $ 4,853 Exercisable at May 5, 2018 1,080,375 $ 11.10 5.8 $ 1,978 (1) 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11.17 at May 5, 2018 .</t>
  </si>
  <si>
    <t>Assumptions Used to Estimate Fair Value of Stock Options Granted</t>
  </si>
  <si>
    <t>The fair values of stock options granted during the first quarter ended May 5, 2018 and April 29, 2017 were estimated on the grant date using the following assumptions: Three Months Ended May 5, April 29, Weighted average grant-date fair value per option granted $5.35 $4.01 Expected option term (1) 5.0 years 5.0 years Weighted average expected volatility factor (2) 51.6 % 51.4 % Weighted average risk-free interest rate (3) 2.6 % 1.9 % Expected annual dividend yield —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t>
  </si>
  <si>
    <t>Summary of Status of Non-Vested Restricted Stock</t>
  </si>
  <si>
    <t>A summary of the status of non-vested restricted stock changes during the first quarter ended May 5, 2018 are presented below: Restricted Stock Weighted Average Grant-Date Fair Value Nonvested at February 3, 2018 109,532 $ 12.24 Vested (27,750 ) $ 16.07 Forfeited (875 ) $ 16.07 Nonvested at May 5, 2018 80,907 $ 10.89</t>
  </si>
  <si>
    <t>Schedule of Stock Based Compensation</t>
  </si>
  <si>
    <t>The following table summarizes stock-based compensation recorded in the Consolidated Statements of Operations (in thousands): Three Months Ended May 5, April 29, Cost of goods sold $ 140 $ 141 Selling, general and administrative expenses 440 436 Stock-based compensation $ 580 $ 577</t>
  </si>
  <si>
    <t>Earnings Per Share (Tables)</t>
  </si>
  <si>
    <t>Components of Basic and Diluted Earnings Per Share</t>
  </si>
  <si>
    <t>The components of basic and diluted income (loss) per share are as follows (in thousands, except per share amounts): Three Months Ended May 5, April 29, Net income (loss) $ 1,223 $ (161 ) Weighted average basic shares outstanding 29,080 28,705 Dilutive effect of stock options and restricted stock 358 — Weighted average shares for diluted income per share 29,438 28,705 Basic income (loss) per share of Class A and Class B common stock $ 0.04 $ (0.01 ) Diluted income (loss) per share of Class A and Class B common stock $ 0.04 $ (0.01 )</t>
  </si>
  <si>
    <t>Description of the Company and Basis of Presentation (Details)</t>
  </si>
  <si>
    <t>May 05, 2018Statestore</t>
  </si>
  <si>
    <t>Number of stores</t>
  </si>
  <si>
    <t>Number of pop-up stores</t>
  </si>
  <si>
    <t>Number of states | State</t>
  </si>
  <si>
    <t>Summary of Significant Accounting Policies - Impact of Adoption of ASC 606 (Details) - USD ($) $ in Thousands</t>
  </si>
  <si>
    <t>Feb. 04, 2018</t>
  </si>
  <si>
    <t>Revenue, Initial Application Period Cumulative Effect Transition [Line Items]</t>
  </si>
  <si>
    <t>Cost of goods sold</t>
  </si>
  <si>
    <t>Retail stores</t>
  </si>
  <si>
    <t>E-commerce</t>
  </si>
  <si>
    <t>Balances without adoption of ASC 606</t>
  </si>
  <si>
    <t>Effect of Adoption Increase (Decrease) | Accounting Standards Update 2014-09</t>
  </si>
  <si>
    <t>Summary of Significant Accounting Policies (Details) - USD ($) $ in Thousands</t>
  </si>
  <si>
    <t>12 Months Ended</t>
  </si>
  <si>
    <t>Disaggregation of Revenue [Line Items]</t>
  </si>
  <si>
    <t>Reserve for sales return</t>
  </si>
  <si>
    <t>Revenue</t>
  </si>
  <si>
    <t>Expiration period after issuance</t>
  </si>
  <si>
    <t>45 days</t>
  </si>
  <si>
    <t>Expiration period of partial points</t>
  </si>
  <si>
    <t>365 days</t>
  </si>
  <si>
    <t>Breakage revenue for gift cards</t>
  </si>
  <si>
    <t>Customer liability</t>
  </si>
  <si>
    <t>Customer loyalty program</t>
  </si>
  <si>
    <t>Revenue recognized from customer liability</t>
  </si>
  <si>
    <t>Marketable Securities - Investments in Marketable Securities (Details) - USD ($) $ in Thousands</t>
  </si>
  <si>
    <t>Financial Instruments And Marketable Securities [Line Items]</t>
  </si>
  <si>
    <t>Marketable securities, Cost or Amortized Cost</t>
  </si>
  <si>
    <t>Marketable Securities, Gross Unrealized Holding Gains</t>
  </si>
  <si>
    <t>Marketable securities, Estimated Fair Value</t>
  </si>
  <si>
    <t>Commercial paper</t>
  </si>
  <si>
    <t>Available-for-sale securities, Cost or Amortized Cost</t>
  </si>
  <si>
    <t>Available-for-sale securities, Gross Unrealized Holding Gains</t>
  </si>
  <si>
    <t>Available-for-sale securities, Estimated Fair Value</t>
  </si>
  <si>
    <t>Fixed income securities</t>
  </si>
  <si>
    <t>Held-to-maturity securities, Cost or Amortized Cost</t>
  </si>
  <si>
    <t>Held-to-maturity securities, Gross Unrealized Holding Gains</t>
  </si>
  <si>
    <t>Held-to-maturity securities, Estimated Fair Value</t>
  </si>
  <si>
    <t>Marketable Securities - Narrative (Details) - USD ($) $ in Thousands</t>
  </si>
  <si>
    <t>Investment [Line Items]</t>
  </si>
  <si>
    <t>Gains on investments</t>
  </si>
  <si>
    <t>Line of Credit (Details)</t>
  </si>
  <si>
    <t>Feb. 20, 2018$ / shares</t>
  </si>
  <si>
    <t>Feb. 24, 2017$ / shares</t>
  </si>
  <si>
    <t>Mar. 17, 2014USD ($)</t>
  </si>
  <si>
    <t>May 05, 2018USD ($)</t>
  </si>
  <si>
    <t>Apr. 29, 2017USD ($)</t>
  </si>
  <si>
    <t>Feb. 03, 2018USD ($)</t>
  </si>
  <si>
    <t>Sep. 02, 2016USD ($)</t>
  </si>
  <si>
    <t>Line of Credit Facility [Line Items]</t>
  </si>
  <si>
    <t>Letters of credit facility maximum borrowing capacity</t>
  </si>
  <si>
    <t>Line of credit maturity date</t>
  </si>
  <si>
    <t>Jun. 26,
		2020</t>
  </si>
  <si>
    <t>Line of credit interest rate term</t>
  </si>
  <si>
    <t xml:space="preserve">The interest rate charged on borrowings is selected at our discretion at the time of draw between the London Interbank Offered Rate, plus 0.75%, or at the Bank’s prime rate. </t>
  </si>
  <si>
    <t>Covenant description</t>
  </si>
  <si>
    <t>We are required to maintain certain financial and non-financial covenants in accordance with the line of credit. The financial covenants require certain levels of leverage and profitability, such as (i) income before income taxes not to be less than $1.0 million  (calculated at the end of each fiscal quarter on a trailing 12-month basis), (ii) a maximum ratio of 4.00 to 1.00 as of each quarter end for “Funded Debt to EBITDAR”, defined as the sum of total debt, capital leases and annual rent expense multiplied by six divided by the sum of net income, interest expense, taxes, depreciation, amortization and annual rent expense on a trailing 12-month basis, and (iii) requires minimum eligible inventory, cash, cash equivalents and marketable securities totaling $50.0 million as of the end of each quarter. In addition, maximum investment in fixed assets in any fiscal year of $50.0 million.</t>
  </si>
  <si>
    <t>Net loss after taxes (not to exceed)</t>
  </si>
  <si>
    <t>Multiplier used for Funded Debt to EBITDAR</t>
  </si>
  <si>
    <t>Debt covenant, minimum eligible inventory</t>
  </si>
  <si>
    <t>Letters of credit outstanding, amount</t>
  </si>
  <si>
    <t>Covenant compliance</t>
  </si>
  <si>
    <t>we were in compliance with all of our covenants and had no outstanding borrowings under the revolving credit facility.</t>
  </si>
  <si>
    <t>Outstanding borrowing</t>
  </si>
  <si>
    <t>Maximum</t>
  </si>
  <si>
    <t>Balance sheet leverage</t>
  </si>
  <si>
    <t>Stand-by and/or commercial letters of credit</t>
  </si>
  <si>
    <t>LIBOR</t>
  </si>
  <si>
    <t>Line of credit, percentage point added to reference rate</t>
  </si>
  <si>
    <t>0.75%</t>
  </si>
  <si>
    <t>Common stock dividends declared | $ / shares</t>
  </si>
  <si>
    <t>Cash dividend (in dollars per share) | $ / shares</t>
  </si>
  <si>
    <t>Commitments and Contingencies (Details)</t>
  </si>
  <si>
    <t>Oct. 01, 2017LegalMatter</t>
  </si>
  <si>
    <t>Jan. 30, 2017LegalMatter</t>
  </si>
  <si>
    <t>Sep. 01, 2015LegalMatter</t>
  </si>
  <si>
    <t>Jun. 10, 2015USD ($)LegalMatter</t>
  </si>
  <si>
    <t>Jun. 10, 2014LegalMatter</t>
  </si>
  <si>
    <t>Commitment And Contingencies [Line Items]</t>
  </si>
  <si>
    <t>Established loss provisions | $</t>
  </si>
  <si>
    <t>Litigation settlement | $</t>
  </si>
  <si>
    <t>Litigation settlement term</t>
  </si>
  <si>
    <t>three years</t>
  </si>
  <si>
    <t>Lauren Minniti v. Tilly's, Inc.</t>
  </si>
  <si>
    <t>Damages sought per violation | $</t>
  </si>
  <si>
    <t>June 10, 2015 Copyright Infringement Matter</t>
  </si>
  <si>
    <t>Plaintiff filed putative class action lawsuit</t>
  </si>
  <si>
    <t>Lauren Minniti, on behalf of herself and all others situated v. Tilly's, Inc.</t>
  </si>
  <si>
    <t>Skylar Ward, on behalf of herself and all other similarly situated, v. Tilly's Inc.</t>
  </si>
  <si>
    <t>Karina Whitten, on behalf of herself and all others similarly situated, v. Tilly's Inc.</t>
  </si>
  <si>
    <t>Juan Carlos Gonzales</t>
  </si>
  <si>
    <t>Fair Value Measurements - Financial Assets Based on Priority of Inputs to Valuation Technique Instruments (Details) - USD ($) $ in Thousands</t>
  </si>
  <si>
    <t>Money market securities | Level 1 | Cash equivalents</t>
  </si>
  <si>
    <t>Fair Value Measurements, Recurring and Nonrecurring, Valuation Techniques [Line Items]</t>
  </si>
  <si>
    <t>Cash equivalents</t>
  </si>
  <si>
    <t>Money market securities | Level 2 | Cash equivalents</t>
  </si>
  <si>
    <t>Money market securities | Level 3 | Cash equivalents</t>
  </si>
  <si>
    <t>Commercial paper | Level 1 | Marketable securities</t>
  </si>
  <si>
    <t>Commercial paper | Level 2 | Marketable securities</t>
  </si>
  <si>
    <t>Commercial paper | Level 3 | Marketable securities</t>
  </si>
  <si>
    <t>Fixed income securities | Level 1 | Cash equivalents</t>
  </si>
  <si>
    <t>Fixed income securities | Level 1 | Marketable securities</t>
  </si>
  <si>
    <t>Fixed income securities | Level 2 | Cash equivalents</t>
  </si>
  <si>
    <t>Fixed income securities | Level 2 | Marketable securities</t>
  </si>
  <si>
    <t>Fixed income securities | Level 3 | Cash equivalents</t>
  </si>
  <si>
    <t>Fixed income securities | Level 3 | Marketable securities</t>
  </si>
  <si>
    <t>Fair Value Measurements - Details of Impairment of Long-Lived Assets (Details) $ in Thousands</t>
  </si>
  <si>
    <t>May 05, 2018USD ($)store</t>
  </si>
  <si>
    <t>Apr. 29, 2017store</t>
  </si>
  <si>
    <t>Non-cash impairment</t>
  </si>
  <si>
    <t>Carrying value of assets with impairment</t>
  </si>
  <si>
    <t>Fair value of assets impaired</t>
  </si>
  <si>
    <t>Number of stores tested for impairment | store</t>
  </si>
  <si>
    <t>Number of stores with impairment | store</t>
  </si>
  <si>
    <t>Stock-Based Compensation - Narrative (Details) - USD ($) $ in Millions</t>
  </si>
  <si>
    <t>Jun. 30, 2014</t>
  </si>
  <si>
    <t>Share-based Compensation Arrangement by Share-based Payment Award [Line Items]</t>
  </si>
  <si>
    <t>Vesting rate</t>
  </si>
  <si>
    <t>25.00%</t>
  </si>
  <si>
    <t>Vesting period</t>
  </si>
  <si>
    <t>4 years</t>
  </si>
  <si>
    <t>Expiration period</t>
  </si>
  <si>
    <t>10 years</t>
  </si>
  <si>
    <t>Total unrecognized stock-based compensation expense related to unvested stock options and restricted stock grants</t>
  </si>
  <si>
    <t>Weighted average recognition period</t>
  </si>
  <si>
    <t>2 years 8 months 4 days</t>
  </si>
  <si>
    <t>Independent directors</t>
  </si>
  <si>
    <t>50.00%</t>
  </si>
  <si>
    <t>Employee</t>
  </si>
  <si>
    <t>2012 Plan</t>
  </si>
  <si>
    <t>Shares available for issuance (in shares)</t>
  </si>
  <si>
    <t>2012 Plan | Class A common stock</t>
  </si>
  <si>
    <t>Common shares authorized (in shares)</t>
  </si>
  <si>
    <t>Stock-Based Compensation - Stock Option Activity Under Stock Option Plan (Details) $ / shares in Units, $ in Thousands</t>
  </si>
  <si>
    <t>May 05, 2018USD ($)$ / sharesshares</t>
  </si>
  <si>
    <t>Stock Options</t>
  </si>
  <si>
    <t>Beginning balance (in shares) | shares</t>
  </si>
  <si>
    <t>Granted (in shares) | shares</t>
  </si>
  <si>
    <t>Exercised (in shares) | shares</t>
  </si>
  <si>
    <t>Forfeited (in shares) | shares</t>
  </si>
  <si>
    <t>Expired (in shares) | shares</t>
  </si>
  <si>
    <t>Ending balance (in shares) | shares</t>
  </si>
  <si>
    <t>Vested and expected to vest ending balance (in shares) | shares</t>
  </si>
  <si>
    <t>Exercisable ending balance (in shares) | shares</t>
  </si>
  <si>
    <t>Grant Date Weighted Average Exercise Price</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Vested and expected to vest ending balance (in dollars per share) | $ / shares</t>
  </si>
  <si>
    <t>Exercisable ending balance (in dollars per share) | $ / shares</t>
  </si>
  <si>
    <t>Weighted Average Remaining Contractual Life (in Years)</t>
  </si>
  <si>
    <t>Outstanding at end of period</t>
  </si>
  <si>
    <t>7 years 3 months 18 days</t>
  </si>
  <si>
    <t>Vested and expected to vest end of period</t>
  </si>
  <si>
    <t>Exercisable ending balance</t>
  </si>
  <si>
    <t>5 years 9 months 20 days</t>
  </si>
  <si>
    <t>Aggregate Intrinsic Value</t>
  </si>
  <si>
    <t>Outstanding at end of period | $</t>
  </si>
  <si>
    <t>Vested and expected to vest ending balance | $</t>
  </si>
  <si>
    <t>Exercisable ending balance | $</t>
  </si>
  <si>
    <t>Market value per share (in dollars per share) | $ / shares</t>
  </si>
  <si>
    <t>Stock-Based Compensation - Assumptions Used to Estimate Fair Value of Stock Options Granted (Details) - $ / shares</t>
  </si>
  <si>
    <t>Share-based Compensation Arrangement by Share-based Payment Award, Options, Grants in Period, Weighted Average Grant Date Fair Value [Table Text Block]</t>
  </si>
  <si>
    <t>Expected option term</t>
  </si>
  <si>
    <t>5 years</t>
  </si>
  <si>
    <t>Weighted average expected volatility factor</t>
  </si>
  <si>
    <t>51.60%</t>
  </si>
  <si>
    <t>51.40%</t>
  </si>
  <si>
    <t>Weighted average risk-free interest rate</t>
  </si>
  <si>
    <t>2.60%</t>
  </si>
  <si>
    <t>1.90%</t>
  </si>
  <si>
    <t>Expected annual dividend yield</t>
  </si>
  <si>
    <t>0.00%</t>
  </si>
  <si>
    <t>Stock-Based Compensation - Summary of Status of Non-Vested Restricted Stock (Details) - Nonvested</t>
  </si>
  <si>
    <t>May 05, 2018$ / sharesshares</t>
  </si>
  <si>
    <t>Restricted Stock</t>
  </si>
  <si>
    <t>Beginning balance | shares</t>
  </si>
  <si>
    <t>Vested | shares</t>
  </si>
  <si>
    <t>Forfeited | shares</t>
  </si>
  <si>
    <t>Ending balance | shares</t>
  </si>
  <si>
    <t>Weighted Average Grant-Date Fair Value</t>
  </si>
  <si>
    <t>Vested (in dollars per share) | $ / shares</t>
  </si>
  <si>
    <t>Stock-Based Compensation - Schedule of Stock Based Compensation (Details) - USD ($) $ in Thousands</t>
  </si>
  <si>
    <t>Stock-based compensation</t>
  </si>
  <si>
    <t>Earnings Per Share - Components of Basic and Diluted Earnings Per Share (Details) - USD ($) $ / shares in Units, shares in Thousands, $ in Thousands</t>
  </si>
  <si>
    <t>Schedule of Earnings Per Share, Basic and Diluted, by Common Class [Line Items]</t>
  </si>
  <si>
    <t>Dilutive effect of stock options and restricted stock</t>
  </si>
  <si>
    <t>Weighted average shares for diluted earnings per share (in shares)</t>
  </si>
  <si>
    <t>Earnings Per Share (Details) - shares shares in Thousands</t>
  </si>
  <si>
    <t>Antidilutive Securities Excluded from Computation of Earnings Per Share [Line Items]</t>
  </si>
  <si>
    <t>Stock options and restricted stock excluded from the calculation of diluted earning per share</t>
  </si>
  <si>
    <t>Employee Stock Option [Member]</t>
  </si>
  <si>
    <t>Restrict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4025</v>
      </c>
    </row>
    <row r="12" spans="1:3">
      <c r="A12" s="4" t="s">
        <v>19</v>
      </c>
      <c r="B12" s="4" t="s">
        <v>20</v>
      </c>
    </row>
    <row r="13" spans="1:3">
      <c r="A13" s="4" t="s">
        <v>21</v>
      </c>
      <c r="B13" s="4" t="s">
        <v>22</v>
      </c>
    </row>
    <row r="14" spans="1:3">
      <c r="A14" s="4" t="s">
        <v>23</v>
      </c>
    </row>
    <row r="15" spans="1:3">
      <c r="A15" s="3" t="s">
        <v>4</v>
      </c>
    </row>
    <row r="16" spans="1:3">
      <c r="A16" s="4" t="s">
        <v>24</v>
      </c>
      <c r="C16" s="5" t="n">
        <v>15392584</v>
      </c>
    </row>
    <row r="17" spans="1:3">
      <c r="A17" s="4" t="s">
        <v>25</v>
      </c>
    </row>
    <row r="18" spans="1:3">
      <c r="A18" s="3" t="s">
        <v>4</v>
      </c>
    </row>
    <row r="19" spans="1:3">
      <c r="A19" s="4" t="s">
        <v>24</v>
      </c>
      <c r="C19" s="5" t="n">
        <v>13848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v>
      </c>
      <c r="B1" s="2" t="s">
        <v>2</v>
      </c>
      <c r="C1" s="2" t="s">
        <v>27</v>
      </c>
      <c r="D1" s="2" t="s">
        <v>28</v>
      </c>
    </row>
    <row r="2" spans="1:4">
      <c r="A2" s="3" t="s">
        <v>29</v>
      </c>
    </row>
    <row r="3" spans="1:4">
      <c r="A3" s="4" t="s">
        <v>30</v>
      </c>
      <c r="B3" s="7" t="n">
        <v>41190</v>
      </c>
      <c r="C3" s="7" t="n">
        <v>53202</v>
      </c>
      <c r="D3" s="7" t="n">
        <v>52813</v>
      </c>
    </row>
    <row r="4" spans="1:4">
      <c r="A4" s="4" t="s">
        <v>31</v>
      </c>
      <c r="B4" s="5" t="n">
        <v>63799</v>
      </c>
      <c r="C4" s="5" t="n">
        <v>82750</v>
      </c>
      <c r="D4" s="5" t="n">
        <v>52833</v>
      </c>
    </row>
    <row r="5" spans="1:4">
      <c r="A5" s="4" t="s">
        <v>32</v>
      </c>
      <c r="B5" s="5" t="n">
        <v>4955</v>
      </c>
      <c r="C5" s="5" t="n">
        <v>4352</v>
      </c>
      <c r="D5" s="5" t="n">
        <v>4737</v>
      </c>
    </row>
    <row r="6" spans="1:4">
      <c r="A6" s="4" t="s">
        <v>33</v>
      </c>
      <c r="B6" s="5" t="n">
        <v>56837</v>
      </c>
      <c r="C6" s="5" t="n">
        <v>53216</v>
      </c>
      <c r="D6" s="5" t="n">
        <v>55437</v>
      </c>
    </row>
    <row r="7" spans="1:4">
      <c r="A7" s="4" t="s">
        <v>34</v>
      </c>
      <c r="B7" s="5" t="n">
        <v>9266</v>
      </c>
      <c r="C7" s="5" t="n">
        <v>9534</v>
      </c>
      <c r="D7" s="5" t="n">
        <v>8513</v>
      </c>
    </row>
    <row r="8" spans="1:4">
      <c r="A8" s="4" t="s">
        <v>35</v>
      </c>
      <c r="B8" s="5" t="n">
        <v>176047</v>
      </c>
      <c r="C8" s="5" t="n">
        <v>203054</v>
      </c>
      <c r="D8" s="5" t="n">
        <v>174333</v>
      </c>
    </row>
    <row r="9" spans="1:4">
      <c r="A9" s="4" t="s">
        <v>36</v>
      </c>
      <c r="B9" s="5" t="n">
        <v>80542</v>
      </c>
      <c r="C9" s="5" t="n">
        <v>83321</v>
      </c>
      <c r="D9" s="5" t="n">
        <v>87823</v>
      </c>
    </row>
    <row r="10" spans="1:4">
      <c r="A10" s="4" t="s">
        <v>37</v>
      </c>
      <c r="B10" s="5" t="n">
        <v>3277</v>
      </c>
      <c r="C10" s="5" t="n">
        <v>3736</v>
      </c>
      <c r="D10" s="5" t="n">
        <v>6207</v>
      </c>
    </row>
    <row r="11" spans="1:4">
      <c r="A11" s="4" t="s">
        <v>38</v>
      </c>
      <c r="B11" s="5" t="n">
        <v>259866</v>
      </c>
      <c r="C11" s="5" t="n">
        <v>290111</v>
      </c>
      <c r="D11" s="5" t="n">
        <v>268363</v>
      </c>
    </row>
    <row r="12" spans="1:4">
      <c r="A12" s="3" t="s">
        <v>39</v>
      </c>
    </row>
    <row r="13" spans="1:4">
      <c r="A13" s="4" t="s">
        <v>40</v>
      </c>
      <c r="B13" s="5" t="n">
        <v>19504</v>
      </c>
      <c r="C13" s="5" t="n">
        <v>21615</v>
      </c>
      <c r="D13" s="5" t="n">
        <v>22842</v>
      </c>
    </row>
    <row r="14" spans="1:4">
      <c r="A14" s="4" t="s">
        <v>41</v>
      </c>
      <c r="B14" s="5" t="n">
        <v>23713</v>
      </c>
      <c r="C14" s="5" t="n">
        <v>22731</v>
      </c>
      <c r="D14" s="5" t="n">
        <v>21404</v>
      </c>
    </row>
    <row r="15" spans="1:4">
      <c r="A15" s="4" t="s">
        <v>42</v>
      </c>
      <c r="B15" s="5" t="n">
        <v>7622</v>
      </c>
      <c r="C15" s="5" t="n">
        <v>10879</v>
      </c>
      <c r="D15" s="5" t="n">
        <v>9114</v>
      </c>
    </row>
    <row r="16" spans="1:4">
      <c r="A16" s="4" t="s">
        <v>43</v>
      </c>
      <c r="B16" s="5" t="n">
        <v>6614</v>
      </c>
      <c r="C16" s="5" t="n">
        <v>6119</v>
      </c>
      <c r="D16" s="5" t="n">
        <v>4728</v>
      </c>
    </row>
    <row r="17" spans="1:4">
      <c r="A17" s="4" t="s">
        <v>44</v>
      </c>
      <c r="B17" s="5" t="n">
        <v>0</v>
      </c>
      <c r="C17" s="5" t="n">
        <v>29067</v>
      </c>
      <c r="D17" s="5" t="n">
        <v>0</v>
      </c>
    </row>
    <row r="18" spans="1:4">
      <c r="A18" s="4" t="s">
        <v>45</v>
      </c>
      <c r="B18" s="5" t="n">
        <v>5322</v>
      </c>
      <c r="C18" s="5" t="n">
        <v>5220</v>
      </c>
      <c r="D18" s="5" t="n">
        <v>5834</v>
      </c>
    </row>
    <row r="19" spans="1:4">
      <c r="A19" s="4" t="s">
        <v>46</v>
      </c>
      <c r="B19" s="5" t="n">
        <v>0</v>
      </c>
      <c r="C19" s="5" t="n">
        <v>0</v>
      </c>
      <c r="D19" s="5" t="n">
        <v>612</v>
      </c>
    </row>
    <row r="20" spans="1:4">
      <c r="A20" s="4" t="s">
        <v>47</v>
      </c>
      <c r="B20" s="5" t="n">
        <v>62775</v>
      </c>
      <c r="C20" s="5" t="n">
        <v>95631</v>
      </c>
      <c r="D20" s="5" t="n">
        <v>64534</v>
      </c>
    </row>
    <row r="21" spans="1:4">
      <c r="A21" s="4" t="s">
        <v>48</v>
      </c>
      <c r="B21" s="5" t="n">
        <v>30857</v>
      </c>
      <c r="C21" s="5" t="n">
        <v>31340</v>
      </c>
      <c r="D21" s="5" t="n">
        <v>34356</v>
      </c>
    </row>
    <row r="22" spans="1:4">
      <c r="A22" s="4" t="s">
        <v>49</v>
      </c>
      <c r="B22" s="5" t="n">
        <v>2476</v>
      </c>
      <c r="C22" s="5" t="n">
        <v>2715</v>
      </c>
      <c r="D22" s="5" t="n">
        <v>0</v>
      </c>
    </row>
    <row r="23" spans="1:4">
      <c r="A23" s="4" t="s">
        <v>50</v>
      </c>
      <c r="B23" s="5" t="n">
        <v>96108</v>
      </c>
      <c r="C23" s="5" t="n">
        <v>129686</v>
      </c>
      <c r="D23" s="5" t="n">
        <v>98890</v>
      </c>
    </row>
    <row r="24" spans="1:4">
      <c r="A24" s="4" t="s">
        <v>51</v>
      </c>
      <c r="B24" s="4" t="s">
        <v>52</v>
      </c>
      <c r="C24" s="4" t="s">
        <v>52</v>
      </c>
      <c r="D24" s="4" t="s">
        <v>52</v>
      </c>
    </row>
    <row r="25" spans="1:4">
      <c r="A25" s="3" t="s">
        <v>53</v>
      </c>
    </row>
    <row r="26" spans="1:4">
      <c r="A26" s="4" t="s">
        <v>54</v>
      </c>
      <c r="B26" s="5" t="n">
        <v>0</v>
      </c>
      <c r="C26" s="5" t="n">
        <v>0</v>
      </c>
      <c r="D26" s="5" t="n">
        <v>0</v>
      </c>
    </row>
    <row r="27" spans="1:4">
      <c r="A27" s="4" t="s">
        <v>55</v>
      </c>
      <c r="B27" s="5" t="n">
        <v>144550</v>
      </c>
      <c r="C27" s="5" t="n">
        <v>143984</v>
      </c>
      <c r="D27" s="5" t="n">
        <v>138797</v>
      </c>
    </row>
    <row r="28" spans="1:4">
      <c r="A28" s="4" t="s">
        <v>56</v>
      </c>
      <c r="B28" s="5" t="n">
        <v>19068</v>
      </c>
      <c r="C28" s="5" t="n">
        <v>16398</v>
      </c>
      <c r="D28" s="5" t="n">
        <v>30604</v>
      </c>
    </row>
    <row r="29" spans="1:4">
      <c r="A29" s="4" t="s">
        <v>57</v>
      </c>
      <c r="B29" s="5" t="n">
        <v>111</v>
      </c>
      <c r="C29" s="5" t="n">
        <v>14</v>
      </c>
      <c r="D29" s="5" t="n">
        <v>43</v>
      </c>
    </row>
    <row r="30" spans="1:4">
      <c r="A30" s="4" t="s">
        <v>58</v>
      </c>
      <c r="B30" s="5" t="n">
        <v>163758</v>
      </c>
      <c r="C30" s="5" t="n">
        <v>160425</v>
      </c>
      <c r="D30" s="5" t="n">
        <v>169473</v>
      </c>
    </row>
    <row r="31" spans="1:4">
      <c r="A31" s="4" t="s">
        <v>59</v>
      </c>
      <c r="B31" s="5" t="n">
        <v>259866</v>
      </c>
      <c r="C31" s="5" t="n">
        <v>290111</v>
      </c>
      <c r="D31" s="5" t="n">
        <v>268363</v>
      </c>
    </row>
    <row r="32" spans="1:4">
      <c r="A32" s="4" t="s">
        <v>60</v>
      </c>
    </row>
    <row r="33" spans="1:4">
      <c r="A33" s="3" t="s">
        <v>53</v>
      </c>
    </row>
    <row r="34" spans="1:4">
      <c r="A34" s="4" t="s">
        <v>61</v>
      </c>
      <c r="B34" s="5" t="n">
        <v>15</v>
      </c>
      <c r="C34" s="5" t="n">
        <v>15</v>
      </c>
      <c r="D34" s="5" t="n">
        <v>14</v>
      </c>
    </row>
    <row r="35" spans="1:4">
      <c r="A35" s="4" t="s">
        <v>62</v>
      </c>
    </row>
    <row r="36" spans="1:4">
      <c r="A36" s="3" t="s">
        <v>53</v>
      </c>
    </row>
    <row r="37" spans="1:4">
      <c r="A37" s="4" t="s">
        <v>61</v>
      </c>
      <c r="B37" s="7" t="n">
        <v>14</v>
      </c>
      <c r="C37" s="7" t="n">
        <v>14</v>
      </c>
      <c r="D37"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200</v>
      </c>
      <c r="B1" s="2" t="s">
        <v>201</v>
      </c>
    </row>
    <row r="2" spans="1:2">
      <c r="A2" s="3" t="s">
        <v>144</v>
      </c>
    </row>
    <row r="3" spans="1:2">
      <c r="A3" s="4" t="s">
        <v>202</v>
      </c>
      <c r="B3" s="5" t="n">
        <v>222</v>
      </c>
    </row>
    <row r="4" spans="1:2">
      <c r="A4" s="4" t="s">
        <v>203</v>
      </c>
      <c r="B4" s="5" t="n">
        <v>3</v>
      </c>
    </row>
    <row r="5" spans="1:2">
      <c r="A5" s="4" t="s">
        <v>204</v>
      </c>
      <c r="B5" s="5" t="n">
        <v>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5</v>
      </c>
      <c r="B1" s="2" t="s">
        <v>1</v>
      </c>
    </row>
    <row r="2" spans="1:5">
      <c r="B2" s="2" t="s">
        <v>2</v>
      </c>
      <c r="C2" s="2" t="s">
        <v>28</v>
      </c>
      <c r="D2" s="2" t="s">
        <v>206</v>
      </c>
      <c r="E2" s="2" t="s">
        <v>27</v>
      </c>
    </row>
    <row r="3" spans="1:5">
      <c r="A3" s="3" t="s">
        <v>207</v>
      </c>
    </row>
    <row r="4" spans="1:5">
      <c r="A4" s="4" t="s">
        <v>73</v>
      </c>
      <c r="B4" s="7" t="n">
        <v>123634</v>
      </c>
      <c r="C4" s="7" t="n">
        <v>120947</v>
      </c>
    </row>
    <row r="5" spans="1:5">
      <c r="A5" s="4" t="s">
        <v>33</v>
      </c>
      <c r="B5" s="5" t="n">
        <v>56837</v>
      </c>
      <c r="C5" s="5" t="n">
        <v>55437</v>
      </c>
      <c r="E5" s="7" t="n">
        <v>53216</v>
      </c>
    </row>
    <row r="6" spans="1:5">
      <c r="A6" s="4" t="s">
        <v>37</v>
      </c>
      <c r="B6" s="5" t="n">
        <v>3277</v>
      </c>
      <c r="C6" s="5" t="n">
        <v>6207</v>
      </c>
      <c r="E6" s="5" t="n">
        <v>3736</v>
      </c>
    </row>
    <row r="7" spans="1:5">
      <c r="A7" s="4" t="s">
        <v>41</v>
      </c>
      <c r="B7" s="5" t="n">
        <v>23713</v>
      </c>
      <c r="C7" s="5" t="n">
        <v>21404</v>
      </c>
      <c r="E7" s="5" t="n">
        <v>22731</v>
      </c>
    </row>
    <row r="8" spans="1:5">
      <c r="A8" s="4" t="s">
        <v>42</v>
      </c>
      <c r="B8" s="5" t="n">
        <v>7622</v>
      </c>
      <c r="C8" s="5" t="n">
        <v>9114</v>
      </c>
      <c r="E8" s="5" t="n">
        <v>10879</v>
      </c>
    </row>
    <row r="9" spans="1:5">
      <c r="A9" s="4" t="s">
        <v>56</v>
      </c>
      <c r="B9" s="5" t="n">
        <v>19068</v>
      </c>
      <c r="C9" s="5" t="n">
        <v>30604</v>
      </c>
      <c r="E9" s="7" t="n">
        <v>16398</v>
      </c>
    </row>
    <row r="10" spans="1:5">
      <c r="A10" s="4" t="s">
        <v>208</v>
      </c>
      <c r="B10" s="5" t="n">
        <v>88657</v>
      </c>
      <c r="C10" s="5" t="n">
        <v>88042</v>
      </c>
    </row>
    <row r="11" spans="1:5">
      <c r="A11" s="4" t="s">
        <v>75</v>
      </c>
      <c r="B11" s="5" t="n">
        <v>34977</v>
      </c>
      <c r="C11" s="5" t="n">
        <v>32905</v>
      </c>
    </row>
    <row r="12" spans="1:5">
      <c r="A12" s="4" t="s">
        <v>209</v>
      </c>
    </row>
    <row r="13" spans="1:5">
      <c r="A13" s="3" t="s">
        <v>207</v>
      </c>
    </row>
    <row r="14" spans="1:5">
      <c r="A14" s="4" t="s">
        <v>73</v>
      </c>
      <c r="B14" s="5" t="n">
        <v>108501</v>
      </c>
      <c r="C14" s="5" t="n">
        <v>104695</v>
      </c>
    </row>
    <row r="15" spans="1:5">
      <c r="A15" s="4" t="s">
        <v>210</v>
      </c>
    </row>
    <row r="16" spans="1:5">
      <c r="A16" s="3" t="s">
        <v>207</v>
      </c>
    </row>
    <row r="17" spans="1:5">
      <c r="A17" s="4" t="s">
        <v>73</v>
      </c>
      <c r="B17" s="5" t="n">
        <v>15133</v>
      </c>
      <c r="C17" s="7" t="n">
        <v>16252</v>
      </c>
    </row>
    <row r="18" spans="1:5">
      <c r="A18" s="4" t="s">
        <v>211</v>
      </c>
    </row>
    <row r="19" spans="1:5">
      <c r="A19" s="3" t="s">
        <v>207</v>
      </c>
    </row>
    <row r="20" spans="1:5">
      <c r="A20" s="4" t="s">
        <v>73</v>
      </c>
      <c r="B20" s="5" t="n">
        <v>123042</v>
      </c>
    </row>
    <row r="21" spans="1:5">
      <c r="A21" s="4" t="s">
        <v>33</v>
      </c>
      <c r="B21" s="5" t="n">
        <v>57266</v>
      </c>
    </row>
    <row r="22" spans="1:5">
      <c r="A22" s="4" t="s">
        <v>37</v>
      </c>
      <c r="B22" s="5" t="n">
        <v>3813</v>
      </c>
    </row>
    <row r="23" spans="1:5">
      <c r="A23" s="4" t="s">
        <v>41</v>
      </c>
      <c r="B23" s="5" t="n">
        <v>23620</v>
      </c>
    </row>
    <row r="24" spans="1:5">
      <c r="A24" s="4" t="s">
        <v>42</v>
      </c>
      <c r="B24" s="5" t="n">
        <v>10387</v>
      </c>
    </row>
    <row r="25" spans="1:5">
      <c r="A25" s="4" t="s">
        <v>56</v>
      </c>
      <c r="B25" s="5" t="n">
        <v>17361</v>
      </c>
    </row>
    <row r="26" spans="1:5">
      <c r="A26" s="4" t="s">
        <v>208</v>
      </c>
      <c r="B26" s="5" t="n">
        <v>88418</v>
      </c>
    </row>
    <row r="27" spans="1:5">
      <c r="A27" s="4" t="s">
        <v>75</v>
      </c>
      <c r="B27" s="5" t="n">
        <v>34624</v>
      </c>
    </row>
    <row r="28" spans="1:5">
      <c r="A28" s="4" t="s">
        <v>212</v>
      </c>
    </row>
    <row r="29" spans="1:5">
      <c r="A29" s="3" t="s">
        <v>207</v>
      </c>
    </row>
    <row r="30" spans="1:5">
      <c r="A30" s="4" t="s">
        <v>73</v>
      </c>
      <c r="B30" s="5" t="n">
        <v>592</v>
      </c>
    </row>
    <row r="31" spans="1:5">
      <c r="A31" s="4" t="s">
        <v>33</v>
      </c>
      <c r="B31" s="5" t="n">
        <v>-429</v>
      </c>
    </row>
    <row r="32" spans="1:5">
      <c r="A32" s="4" t="s">
        <v>37</v>
      </c>
      <c r="B32" s="5" t="n">
        <v>-536</v>
      </c>
    </row>
    <row r="33" spans="1:5">
      <c r="A33" s="4" t="s">
        <v>41</v>
      </c>
      <c r="B33" s="5" t="n">
        <v>93</v>
      </c>
    </row>
    <row r="34" spans="1:5">
      <c r="A34" s="4" t="s">
        <v>42</v>
      </c>
      <c r="B34" s="5" t="n">
        <v>-2765</v>
      </c>
    </row>
    <row r="35" spans="1:5">
      <c r="A35" s="4" t="s">
        <v>56</v>
      </c>
      <c r="B35" s="5" t="n">
        <v>1707</v>
      </c>
      <c r="D35" s="7" t="n">
        <v>1400</v>
      </c>
    </row>
    <row r="36" spans="1:5">
      <c r="A36" s="4" t="s">
        <v>208</v>
      </c>
      <c r="B36" s="5" t="n">
        <v>239</v>
      </c>
    </row>
    <row r="37" spans="1:5">
      <c r="A37" s="4" t="s">
        <v>75</v>
      </c>
      <c r="B37" s="7" t="n">
        <v>3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13</v>
      </c>
      <c r="B1" s="2" t="s">
        <v>1</v>
      </c>
      <c r="D1" s="2" t="s">
        <v>214</v>
      </c>
    </row>
    <row r="2" spans="1:4">
      <c r="B2" s="2" t="s">
        <v>2</v>
      </c>
      <c r="C2" s="2" t="s">
        <v>28</v>
      </c>
      <c r="D2" s="2" t="s">
        <v>27</v>
      </c>
    </row>
    <row r="3" spans="1:4">
      <c r="A3" s="3" t="s">
        <v>215</v>
      </c>
    </row>
    <row r="4" spans="1:4">
      <c r="A4" s="4" t="s">
        <v>216</v>
      </c>
      <c r="B4" s="7" t="n">
        <v>1600</v>
      </c>
      <c r="C4" s="7" t="n">
        <v>1400</v>
      </c>
      <c r="D4" s="7" t="n">
        <v>1100</v>
      </c>
    </row>
    <row r="5" spans="1:4">
      <c r="A5" s="4" t="s">
        <v>217</v>
      </c>
      <c r="B5" s="7" t="n">
        <v>123634</v>
      </c>
      <c r="C5" s="5" t="n">
        <v>120947</v>
      </c>
    </row>
    <row r="6" spans="1:4">
      <c r="A6" s="4" t="s">
        <v>218</v>
      </c>
      <c r="B6" s="4" t="s">
        <v>219</v>
      </c>
    </row>
    <row r="7" spans="1:4">
      <c r="A7" s="4" t="s">
        <v>220</v>
      </c>
      <c r="B7" s="4" t="s">
        <v>221</v>
      </c>
    </row>
    <row r="8" spans="1:4">
      <c r="A8" s="4" t="s">
        <v>222</v>
      </c>
    </row>
    <row r="9" spans="1:4">
      <c r="A9" s="3" t="s">
        <v>215</v>
      </c>
    </row>
    <row r="10" spans="1:4">
      <c r="A10" s="4" t="s">
        <v>223</v>
      </c>
      <c r="B10" s="7" t="n">
        <v>6300</v>
      </c>
      <c r="C10" s="5" t="n">
        <v>6300</v>
      </c>
      <c r="D10" s="5" t="n">
        <v>9200</v>
      </c>
    </row>
    <row r="11" spans="1:4">
      <c r="A11" s="4" t="s">
        <v>217</v>
      </c>
      <c r="B11" s="5" t="n">
        <v>3700</v>
      </c>
      <c r="C11" s="5" t="n">
        <v>4300</v>
      </c>
    </row>
    <row r="12" spans="1:4">
      <c r="A12" s="4" t="s">
        <v>224</v>
      </c>
    </row>
    <row r="13" spans="1:4">
      <c r="A13" s="3" t="s">
        <v>215</v>
      </c>
    </row>
    <row r="14" spans="1:4">
      <c r="A14" s="4" t="s">
        <v>223</v>
      </c>
      <c r="B14" s="5" t="n">
        <v>1300</v>
      </c>
      <c r="C14" s="5" t="n">
        <v>700</v>
      </c>
      <c r="D14" s="7" t="n">
        <v>1200</v>
      </c>
    </row>
    <row r="15" spans="1:4">
      <c r="A15" s="4" t="s">
        <v>225</v>
      </c>
      <c r="B15" s="7" t="n">
        <v>300</v>
      </c>
      <c r="C15" s="7" t="n">
        <v>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6</v>
      </c>
      <c r="B1" s="2" t="s">
        <v>2</v>
      </c>
      <c r="C1" s="2" t="s">
        <v>27</v>
      </c>
      <c r="D1" s="2" t="s">
        <v>28</v>
      </c>
    </row>
    <row r="2" spans="1:4">
      <c r="A2" s="3" t="s">
        <v>227</v>
      </c>
    </row>
    <row r="3" spans="1:4">
      <c r="A3" s="4" t="s">
        <v>228</v>
      </c>
      <c r="B3" s="7" t="n">
        <v>63647</v>
      </c>
      <c r="C3" s="7" t="n">
        <v>82685</v>
      </c>
      <c r="D3" s="7" t="n">
        <v>52735</v>
      </c>
    </row>
    <row r="4" spans="1:4">
      <c r="A4" s="4" t="s">
        <v>229</v>
      </c>
      <c r="B4" s="5" t="n">
        <v>152</v>
      </c>
      <c r="C4" s="5" t="n">
        <v>65</v>
      </c>
      <c r="D4" s="5" t="n">
        <v>98</v>
      </c>
    </row>
    <row r="5" spans="1:4">
      <c r="A5" s="4" t="s">
        <v>230</v>
      </c>
      <c r="B5" s="5" t="n">
        <v>63799</v>
      </c>
      <c r="C5" s="5" t="n">
        <v>82750</v>
      </c>
      <c r="D5" s="5" t="n">
        <v>52833</v>
      </c>
    </row>
    <row r="6" spans="1:4">
      <c r="A6" s="4" t="s">
        <v>231</v>
      </c>
    </row>
    <row r="7" spans="1:4">
      <c r="A7" s="3" t="s">
        <v>227</v>
      </c>
    </row>
    <row r="8" spans="1:4">
      <c r="A8" s="4" t="s">
        <v>232</v>
      </c>
      <c r="B8" s="5" t="n">
        <v>49548</v>
      </c>
      <c r="C8" s="5" t="n">
        <v>59566</v>
      </c>
      <c r="D8" s="5" t="n">
        <v>44735</v>
      </c>
    </row>
    <row r="9" spans="1:4">
      <c r="A9" s="4" t="s">
        <v>233</v>
      </c>
      <c r="B9" s="5" t="n">
        <v>152</v>
      </c>
      <c r="C9" s="5" t="n">
        <v>23</v>
      </c>
      <c r="D9" s="5" t="n">
        <v>72</v>
      </c>
    </row>
    <row r="10" spans="1:4">
      <c r="A10" s="4" t="s">
        <v>234</v>
      </c>
      <c r="B10" s="5" t="n">
        <v>49700</v>
      </c>
      <c r="C10" s="5" t="n">
        <v>59589</v>
      </c>
      <c r="D10" s="5" t="n">
        <v>44807</v>
      </c>
    </row>
    <row r="11" spans="1:4">
      <c r="A11" s="4" t="s">
        <v>235</v>
      </c>
    </row>
    <row r="12" spans="1:4">
      <c r="A12" s="3" t="s">
        <v>227</v>
      </c>
    </row>
    <row r="13" spans="1:4">
      <c r="A13" s="4" t="s">
        <v>236</v>
      </c>
      <c r="B13" s="5" t="n">
        <v>14099</v>
      </c>
      <c r="C13" s="5" t="n">
        <v>23119</v>
      </c>
      <c r="D13" s="5" t="n">
        <v>8000</v>
      </c>
    </row>
    <row r="14" spans="1:4">
      <c r="A14" s="4" t="s">
        <v>237</v>
      </c>
      <c r="B14" s="5" t="n">
        <v>0</v>
      </c>
      <c r="C14" s="5" t="n">
        <v>42</v>
      </c>
      <c r="D14" s="5" t="n">
        <v>26</v>
      </c>
    </row>
    <row r="15" spans="1:4">
      <c r="A15" s="4" t="s">
        <v>238</v>
      </c>
      <c r="B15" s="7" t="n">
        <v>14099</v>
      </c>
      <c r="C15" s="7" t="n">
        <v>23161</v>
      </c>
      <c r="D15" s="7" t="n">
        <v>80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9</v>
      </c>
      <c r="B1" s="2" t="s">
        <v>1</v>
      </c>
    </row>
    <row r="2" spans="1:3">
      <c r="B2" s="2" t="s">
        <v>2</v>
      </c>
      <c r="C2" s="2" t="s">
        <v>28</v>
      </c>
    </row>
    <row r="3" spans="1:3">
      <c r="A3" s="3" t="s">
        <v>240</v>
      </c>
    </row>
    <row r="4" spans="1:3">
      <c r="A4" s="4" t="s">
        <v>241</v>
      </c>
      <c r="B4" s="7" t="n">
        <v>265</v>
      </c>
      <c r="C4" s="7" t="n">
        <v>152</v>
      </c>
    </row>
    <row r="5" spans="1:3">
      <c r="A5" s="4" t="s">
        <v>231</v>
      </c>
    </row>
    <row r="6" spans="1:3">
      <c r="A6" s="3" t="s">
        <v>240</v>
      </c>
    </row>
    <row r="7" spans="1:3">
      <c r="A7" s="4" t="s">
        <v>241</v>
      </c>
      <c r="B7" s="7" t="n">
        <v>195</v>
      </c>
      <c r="C7" s="7" t="n">
        <v>1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1"/>
    <col customWidth="1" max="5" min="5" width="80"/>
    <col customWidth="1" max="6" min="6" width="21"/>
    <col customWidth="1" max="7" min="7" width="21"/>
    <col customWidth="1" max="8" min="8" width="21"/>
  </cols>
  <sheetData>
    <row r="1" spans="1:8">
      <c r="A1" s="1" t="s">
        <v>242</v>
      </c>
      <c r="B1" s="2" t="s">
        <v>243</v>
      </c>
      <c r="C1" s="2" t="s">
        <v>244</v>
      </c>
      <c r="D1" s="2" t="s">
        <v>245</v>
      </c>
      <c r="E1" s="2" t="s">
        <v>246</v>
      </c>
      <c r="F1" s="2" t="s">
        <v>247</v>
      </c>
      <c r="G1" s="2" t="s">
        <v>248</v>
      </c>
      <c r="H1" s="2" t="s">
        <v>249</v>
      </c>
    </row>
    <row r="2" spans="1:8">
      <c r="A2" s="3" t="s">
        <v>250</v>
      </c>
    </row>
    <row r="3" spans="1:8">
      <c r="A3" s="4" t="s">
        <v>251</v>
      </c>
      <c r="D3" s="7" t="n">
        <v>25000000</v>
      </c>
    </row>
    <row r="4" spans="1:8">
      <c r="A4" s="4" t="s">
        <v>252</v>
      </c>
      <c r="D4" s="4" t="s">
        <v>253</v>
      </c>
    </row>
    <row r="5" spans="1:8">
      <c r="A5" s="4" t="s">
        <v>254</v>
      </c>
      <c r="E5" s="4" t="s">
        <v>255</v>
      </c>
    </row>
    <row r="6" spans="1:8">
      <c r="A6" s="4" t="s">
        <v>256</v>
      </c>
      <c r="E6" s="4" t="s">
        <v>257</v>
      </c>
    </row>
    <row r="7" spans="1:8">
      <c r="A7" s="4" t="s">
        <v>258</v>
      </c>
      <c r="E7" s="7" t="n">
        <v>1223000</v>
      </c>
      <c r="F7" s="7" t="n">
        <v>-161000</v>
      </c>
    </row>
    <row r="8" spans="1:8">
      <c r="A8" s="4" t="s">
        <v>259</v>
      </c>
      <c r="E8" s="5" t="n">
        <v>6</v>
      </c>
    </row>
    <row r="9" spans="1:8">
      <c r="A9" s="4" t="s">
        <v>260</v>
      </c>
      <c r="E9" s="7" t="n">
        <v>50000000</v>
      </c>
    </row>
    <row r="10" spans="1:8">
      <c r="A10" s="4" t="s">
        <v>261</v>
      </c>
      <c r="H10" s="7" t="n">
        <v>750000</v>
      </c>
    </row>
    <row r="11" spans="1:8">
      <c r="A11" s="4" t="s">
        <v>262</v>
      </c>
      <c r="E11" s="4" t="s">
        <v>263</v>
      </c>
    </row>
    <row r="12" spans="1:8">
      <c r="A12" s="4" t="s">
        <v>264</v>
      </c>
      <c r="E12" s="7" t="n">
        <v>0</v>
      </c>
    </row>
    <row r="13" spans="1:8">
      <c r="A13" s="4" t="s">
        <v>265</v>
      </c>
    </row>
    <row r="14" spans="1:8">
      <c r="A14" s="3" t="s">
        <v>250</v>
      </c>
    </row>
    <row r="15" spans="1:8">
      <c r="A15" s="4" t="s">
        <v>258</v>
      </c>
      <c r="E15" s="7" t="n">
        <v>-1000000</v>
      </c>
    </row>
    <row r="16" spans="1:8">
      <c r="A16" s="4" t="s">
        <v>266</v>
      </c>
      <c r="E16" s="5" t="n">
        <v>4</v>
      </c>
    </row>
    <row r="17" spans="1:8">
      <c r="A17" s="4" t="s">
        <v>267</v>
      </c>
    </row>
    <row r="18" spans="1:8">
      <c r="A18" s="3" t="s">
        <v>250</v>
      </c>
    </row>
    <row r="19" spans="1:8">
      <c r="A19" s="4" t="s">
        <v>251</v>
      </c>
      <c r="D19" s="7" t="n">
        <v>15000000</v>
      </c>
    </row>
    <row r="20" spans="1:8">
      <c r="A20" s="4" t="s">
        <v>264</v>
      </c>
      <c r="G20" s="7" t="n">
        <v>0</v>
      </c>
    </row>
    <row r="21" spans="1:8">
      <c r="A21" s="4" t="s">
        <v>268</v>
      </c>
    </row>
    <row r="22" spans="1:8">
      <c r="A22" s="3" t="s">
        <v>250</v>
      </c>
    </row>
    <row r="23" spans="1:8">
      <c r="A23" s="4" t="s">
        <v>269</v>
      </c>
      <c r="D23" s="4" t="s">
        <v>270</v>
      </c>
    </row>
    <row r="24" spans="1:8">
      <c r="A24" s="4" t="s">
        <v>60</v>
      </c>
    </row>
    <row r="25" spans="1:8">
      <c r="A25" s="3" t="s">
        <v>250</v>
      </c>
    </row>
    <row r="26" spans="1:8">
      <c r="A26" s="4" t="s">
        <v>271</v>
      </c>
      <c r="C26" s="9" t="n">
        <v>0.7</v>
      </c>
    </row>
    <row r="27" spans="1:8">
      <c r="A27" s="4" t="s">
        <v>272</v>
      </c>
      <c r="B27" s="7" t="n">
        <v>1</v>
      </c>
    </row>
    <row r="28" spans="1:8">
      <c r="A28" s="4" t="s">
        <v>62</v>
      </c>
    </row>
    <row r="29" spans="1:8">
      <c r="A29" s="3" t="s">
        <v>250</v>
      </c>
    </row>
    <row r="30" spans="1:8">
      <c r="A30" s="4" t="s">
        <v>271</v>
      </c>
      <c r="B30" s="7" t="n">
        <v>1</v>
      </c>
      <c r="C30" s="9" t="n">
        <v>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32"/>
    <col customWidth="1" max="6" min="6" width="25"/>
    <col customWidth="1" max="7" min="7" width="21"/>
    <col customWidth="1" max="8" min="8" width="20"/>
  </cols>
  <sheetData>
    <row r="1" spans="1:8">
      <c r="A1" s="1" t="s">
        <v>273</v>
      </c>
      <c r="B1" s="2" t="s">
        <v>274</v>
      </c>
      <c r="C1" s="2" t="s">
        <v>275</v>
      </c>
      <c r="D1" s="2" t="s">
        <v>276</v>
      </c>
      <c r="E1" s="2" t="s">
        <v>277</v>
      </c>
      <c r="F1" s="2" t="s">
        <v>278</v>
      </c>
      <c r="G1" s="2" t="s">
        <v>248</v>
      </c>
      <c r="H1" s="2" t="s">
        <v>246</v>
      </c>
    </row>
    <row r="2" spans="1:8">
      <c r="A2" s="3" t="s">
        <v>279</v>
      </c>
    </row>
    <row r="3" spans="1:8">
      <c r="A3" s="4" t="s">
        <v>280</v>
      </c>
      <c r="H3" s="7" t="n">
        <v>6300000</v>
      </c>
    </row>
    <row r="4" spans="1:8">
      <c r="A4" s="4" t="s">
        <v>281</v>
      </c>
      <c r="E4" s="7" t="n">
        <v>2000000</v>
      </c>
    </row>
    <row r="5" spans="1:8">
      <c r="A5" s="4" t="s">
        <v>282</v>
      </c>
      <c r="E5" s="4" t="s">
        <v>283</v>
      </c>
    </row>
    <row r="6" spans="1:8">
      <c r="A6" s="4" t="s">
        <v>284</v>
      </c>
    </row>
    <row r="7" spans="1:8">
      <c r="A7" s="3" t="s">
        <v>279</v>
      </c>
    </row>
    <row r="8" spans="1:8">
      <c r="A8" s="4" t="s">
        <v>285</v>
      </c>
      <c r="G8" s="7" t="n">
        <v>500</v>
      </c>
    </row>
    <row r="9" spans="1:8">
      <c r="A9" s="4" t="s">
        <v>286</v>
      </c>
    </row>
    <row r="10" spans="1:8">
      <c r="A10" s="3" t="s">
        <v>279</v>
      </c>
    </row>
    <row r="11" spans="1:8">
      <c r="A11" s="4" t="s">
        <v>287</v>
      </c>
      <c r="E11" s="5" t="n">
        <v>1</v>
      </c>
    </row>
    <row r="12" spans="1:8">
      <c r="A12" s="4" t="s">
        <v>288</v>
      </c>
    </row>
    <row r="13" spans="1:8">
      <c r="A13" s="3" t="s">
        <v>279</v>
      </c>
    </row>
    <row r="14" spans="1:8">
      <c r="A14" s="4" t="s">
        <v>287</v>
      </c>
      <c r="C14" s="5" t="n">
        <v>1</v>
      </c>
    </row>
    <row r="15" spans="1:8">
      <c r="A15" s="4" t="s">
        <v>289</v>
      </c>
    </row>
    <row r="16" spans="1:8">
      <c r="A16" s="3" t="s">
        <v>279</v>
      </c>
    </row>
    <row r="17" spans="1:8">
      <c r="A17" s="4" t="s">
        <v>287</v>
      </c>
      <c r="D17" s="5" t="n">
        <v>1</v>
      </c>
    </row>
    <row r="18" spans="1:8">
      <c r="A18" s="4" t="s">
        <v>290</v>
      </c>
    </row>
    <row r="19" spans="1:8">
      <c r="A19" s="3" t="s">
        <v>279</v>
      </c>
    </row>
    <row r="20" spans="1:8">
      <c r="A20" s="4" t="s">
        <v>287</v>
      </c>
      <c r="F20" s="5" t="n">
        <v>1</v>
      </c>
    </row>
    <row r="21" spans="1:8">
      <c r="A21" s="4" t="s">
        <v>291</v>
      </c>
    </row>
    <row r="22" spans="1:8">
      <c r="A22" s="3" t="s">
        <v>279</v>
      </c>
    </row>
    <row r="23" spans="1:8">
      <c r="A23" s="4" t="s">
        <v>287</v>
      </c>
      <c r="B23"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2</v>
      </c>
      <c r="B1" s="2" t="s">
        <v>2</v>
      </c>
      <c r="C1" s="2" t="s">
        <v>27</v>
      </c>
      <c r="D1" s="2" t="s">
        <v>28</v>
      </c>
    </row>
    <row r="2" spans="1:4">
      <c r="A2" s="4" t="s">
        <v>293</v>
      </c>
    </row>
    <row r="3" spans="1:4">
      <c r="A3" s="3" t="s">
        <v>294</v>
      </c>
    </row>
    <row r="4" spans="1:4">
      <c r="A4" s="4" t="s">
        <v>295</v>
      </c>
      <c r="B4" s="7" t="n">
        <v>26874</v>
      </c>
      <c r="C4" s="7" t="n">
        <v>46441</v>
      </c>
      <c r="D4" s="7" t="n">
        <v>48456</v>
      </c>
    </row>
    <row r="5" spans="1:4">
      <c r="A5" s="4" t="s">
        <v>296</v>
      </c>
    </row>
    <row r="6" spans="1:4">
      <c r="A6" s="3" t="s">
        <v>294</v>
      </c>
    </row>
    <row r="7" spans="1:4">
      <c r="A7" s="4" t="s">
        <v>295</v>
      </c>
      <c r="B7" s="5" t="n">
        <v>0</v>
      </c>
      <c r="C7" s="5" t="n">
        <v>0</v>
      </c>
      <c r="D7" s="5" t="n">
        <v>0</v>
      </c>
    </row>
    <row r="8" spans="1:4">
      <c r="A8" s="4" t="s">
        <v>297</v>
      </c>
    </row>
    <row r="9" spans="1:4">
      <c r="A9" s="3" t="s">
        <v>294</v>
      </c>
    </row>
    <row r="10" spans="1:4">
      <c r="A10" s="4" t="s">
        <v>295</v>
      </c>
      <c r="B10" s="5" t="n">
        <v>0</v>
      </c>
      <c r="C10" s="5" t="n">
        <v>0</v>
      </c>
      <c r="D10" s="5" t="n">
        <v>0</v>
      </c>
    </row>
    <row r="11" spans="1:4">
      <c r="A11" s="4" t="s">
        <v>298</v>
      </c>
    </row>
    <row r="12" spans="1:4">
      <c r="A12" s="3" t="s">
        <v>294</v>
      </c>
    </row>
    <row r="13" spans="1:4">
      <c r="A13" s="4" t="s">
        <v>31</v>
      </c>
      <c r="B13" s="5" t="n">
        <v>0</v>
      </c>
      <c r="C13" s="5" t="n">
        <v>0</v>
      </c>
      <c r="D13" s="5" t="n">
        <v>0</v>
      </c>
    </row>
    <row r="14" spans="1:4">
      <c r="A14" s="4" t="s">
        <v>299</v>
      </c>
    </row>
    <row r="15" spans="1:4">
      <c r="A15" s="3" t="s">
        <v>294</v>
      </c>
    </row>
    <row r="16" spans="1:4">
      <c r="A16" s="4" t="s">
        <v>31</v>
      </c>
      <c r="B16" s="5" t="n">
        <v>49700</v>
      </c>
      <c r="C16" s="5" t="n">
        <v>59589</v>
      </c>
      <c r="D16" s="5" t="n">
        <v>44807</v>
      </c>
    </row>
    <row r="17" spans="1:4">
      <c r="A17" s="4" t="s">
        <v>300</v>
      </c>
    </row>
    <row r="18" spans="1:4">
      <c r="A18" s="3" t="s">
        <v>294</v>
      </c>
    </row>
    <row r="19" spans="1:4">
      <c r="A19" s="4" t="s">
        <v>31</v>
      </c>
      <c r="B19" s="5" t="n">
        <v>0</v>
      </c>
      <c r="C19" s="5" t="n">
        <v>0</v>
      </c>
      <c r="D19" s="5" t="n">
        <v>0</v>
      </c>
    </row>
    <row r="20" spans="1:4">
      <c r="A20" s="4" t="s">
        <v>301</v>
      </c>
    </row>
    <row r="21" spans="1:4">
      <c r="A21" s="3" t="s">
        <v>294</v>
      </c>
    </row>
    <row r="22" spans="1:4">
      <c r="A22" s="4" t="s">
        <v>295</v>
      </c>
      <c r="B22" s="5" t="n">
        <v>0</v>
      </c>
      <c r="C22" s="5" t="n">
        <v>0</v>
      </c>
      <c r="D22" s="5" t="n">
        <v>0</v>
      </c>
    </row>
    <row r="23" spans="1:4">
      <c r="A23" s="4" t="s">
        <v>302</v>
      </c>
    </row>
    <row r="24" spans="1:4">
      <c r="A24" s="3" t="s">
        <v>294</v>
      </c>
    </row>
    <row r="25" spans="1:4">
      <c r="A25" s="4" t="s">
        <v>31</v>
      </c>
      <c r="B25" s="5" t="n">
        <v>0</v>
      </c>
      <c r="C25" s="5" t="n">
        <v>0</v>
      </c>
      <c r="D25" s="5" t="n">
        <v>0</v>
      </c>
    </row>
    <row r="26" spans="1:4">
      <c r="A26" s="4" t="s">
        <v>303</v>
      </c>
    </row>
    <row r="27" spans="1:4">
      <c r="A27" s="3" t="s">
        <v>294</v>
      </c>
    </row>
    <row r="28" spans="1:4">
      <c r="A28" s="4" t="s">
        <v>295</v>
      </c>
      <c r="B28" s="5" t="n">
        <v>5023</v>
      </c>
      <c r="C28" s="5" t="n">
        <v>0</v>
      </c>
      <c r="D28" s="5" t="n">
        <v>0</v>
      </c>
    </row>
    <row r="29" spans="1:4">
      <c r="A29" s="4" t="s">
        <v>304</v>
      </c>
    </row>
    <row r="30" spans="1:4">
      <c r="A30" s="3" t="s">
        <v>294</v>
      </c>
    </row>
    <row r="31" spans="1:4">
      <c r="A31" s="4" t="s">
        <v>31</v>
      </c>
      <c r="B31" s="5" t="n">
        <v>14099</v>
      </c>
      <c r="C31" s="5" t="n">
        <v>23161</v>
      </c>
      <c r="D31" s="5" t="n">
        <v>8026</v>
      </c>
    </row>
    <row r="32" spans="1:4">
      <c r="A32" s="4" t="s">
        <v>305</v>
      </c>
    </row>
    <row r="33" spans="1:4">
      <c r="A33" s="3" t="s">
        <v>294</v>
      </c>
    </row>
    <row r="34" spans="1:4">
      <c r="A34" s="4" t="s">
        <v>295</v>
      </c>
      <c r="B34" s="5" t="n">
        <v>0</v>
      </c>
      <c r="C34" s="5" t="n">
        <v>0</v>
      </c>
      <c r="D34" s="5" t="n">
        <v>0</v>
      </c>
    </row>
    <row r="35" spans="1:4">
      <c r="A35" s="4" t="s">
        <v>306</v>
      </c>
    </row>
    <row r="36" spans="1:4">
      <c r="A36" s="3" t="s">
        <v>294</v>
      </c>
    </row>
    <row r="37" spans="1:4">
      <c r="A37" s="4" t="s">
        <v>31</v>
      </c>
      <c r="B37" s="7" t="n">
        <v>0</v>
      </c>
      <c r="C37" s="7" t="n">
        <v>0</v>
      </c>
      <c r="D3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63</v>
      </c>
      <c r="B1" s="2" t="s">
        <v>2</v>
      </c>
      <c r="C1" s="2" t="s">
        <v>27</v>
      </c>
      <c r="D1" s="2" t="s">
        <v>28</v>
      </c>
    </row>
    <row r="2" spans="1:4">
      <c r="A2" s="4" t="s">
        <v>64</v>
      </c>
      <c r="B2" s="8" t="n">
        <v>0.001</v>
      </c>
      <c r="C2" s="8" t="n">
        <v>0.001</v>
      </c>
      <c r="D2" s="8" t="n">
        <v>0.001</v>
      </c>
    </row>
    <row r="3" spans="1:4">
      <c r="A3" s="4" t="s">
        <v>65</v>
      </c>
      <c r="B3" s="5" t="n">
        <v>10000</v>
      </c>
      <c r="C3" s="5" t="n">
        <v>10000</v>
      </c>
      <c r="D3" s="5" t="n">
        <v>10000</v>
      </c>
    </row>
    <row r="4" spans="1:4">
      <c r="A4" s="4" t="s">
        <v>66</v>
      </c>
      <c r="B4" s="5" t="n">
        <v>0</v>
      </c>
      <c r="C4" s="5" t="n">
        <v>0</v>
      </c>
      <c r="D4" s="5" t="n">
        <v>0</v>
      </c>
    </row>
    <row r="5" spans="1:4">
      <c r="A5" s="4" t="s">
        <v>67</v>
      </c>
      <c r="B5" s="5" t="n">
        <v>0</v>
      </c>
      <c r="C5" s="5" t="n">
        <v>0</v>
      </c>
      <c r="D5" s="5" t="n">
        <v>0</v>
      </c>
    </row>
    <row r="6" spans="1:4">
      <c r="A6" s="4" t="s">
        <v>60</v>
      </c>
    </row>
    <row r="7" spans="1:4">
      <c r="A7" s="4" t="s">
        <v>68</v>
      </c>
      <c r="B7" s="8" t="n">
        <v>0.001</v>
      </c>
      <c r="C7" s="8" t="n">
        <v>0.001</v>
      </c>
      <c r="D7" s="8" t="n">
        <v>0.001</v>
      </c>
    </row>
    <row r="8" spans="1:4">
      <c r="A8" s="4" t="s">
        <v>69</v>
      </c>
      <c r="B8" s="5" t="n">
        <v>100000</v>
      </c>
      <c r="C8" s="5" t="n">
        <v>100000</v>
      </c>
      <c r="D8" s="5" t="n">
        <v>100000</v>
      </c>
    </row>
    <row r="9" spans="1:4">
      <c r="A9" s="4" t="s">
        <v>70</v>
      </c>
      <c r="B9" s="5" t="n">
        <v>15197</v>
      </c>
      <c r="C9" s="5" t="n">
        <v>14927</v>
      </c>
      <c r="D9" s="5" t="n">
        <v>13678</v>
      </c>
    </row>
    <row r="10" spans="1:4">
      <c r="A10" s="4" t="s">
        <v>71</v>
      </c>
      <c r="B10" s="5" t="n">
        <v>15197</v>
      </c>
      <c r="C10" s="5" t="n">
        <v>14927</v>
      </c>
      <c r="D10" s="5" t="n">
        <v>13678</v>
      </c>
    </row>
    <row r="11" spans="1:4">
      <c r="A11" s="4" t="s">
        <v>62</v>
      </c>
    </row>
    <row r="12" spans="1:4">
      <c r="A12" s="4" t="s">
        <v>68</v>
      </c>
      <c r="B12" s="8" t="n">
        <v>0.001</v>
      </c>
      <c r="C12" s="8" t="n">
        <v>0.001</v>
      </c>
      <c r="D12" s="8" t="n">
        <v>0.001</v>
      </c>
    </row>
    <row r="13" spans="1:4">
      <c r="A13" s="4" t="s">
        <v>69</v>
      </c>
      <c r="B13" s="5" t="n">
        <v>35000</v>
      </c>
      <c r="C13" s="5" t="n">
        <v>35000</v>
      </c>
      <c r="D13" s="5" t="n">
        <v>35000</v>
      </c>
    </row>
    <row r="14" spans="1:4">
      <c r="A14" s="4" t="s">
        <v>70</v>
      </c>
      <c r="B14" s="5" t="n">
        <v>13948</v>
      </c>
      <c r="C14" s="5" t="n">
        <v>14188</v>
      </c>
      <c r="D14" s="5" t="n">
        <v>15109</v>
      </c>
    </row>
    <row r="15" spans="1:4">
      <c r="A15" s="4" t="s">
        <v>71</v>
      </c>
      <c r="B15" s="5" t="n">
        <v>13948</v>
      </c>
      <c r="C15" s="5" t="n">
        <v>14188</v>
      </c>
      <c r="D15" s="5" t="n">
        <v>15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9"/>
  </cols>
  <sheetData>
    <row r="1" spans="1:3">
      <c r="A1" s="1" t="s">
        <v>307</v>
      </c>
      <c r="B1" s="2" t="s">
        <v>1</v>
      </c>
    </row>
    <row r="2" spans="1:3">
      <c r="B2" s="2" t="s">
        <v>308</v>
      </c>
      <c r="C2" s="2" t="s">
        <v>309</v>
      </c>
    </row>
    <row r="3" spans="1:3">
      <c r="A3" s="3" t="s">
        <v>160</v>
      </c>
    </row>
    <row r="4" spans="1:3">
      <c r="A4" s="4" t="s">
        <v>310</v>
      </c>
      <c r="B4" s="7" t="n">
        <v>100</v>
      </c>
    </row>
    <row r="5" spans="1:3">
      <c r="A5" s="4" t="s">
        <v>311</v>
      </c>
      <c r="B5" s="5" t="n">
        <v>145</v>
      </c>
    </row>
    <row r="6" spans="1:3">
      <c r="A6" s="4" t="s">
        <v>312</v>
      </c>
      <c r="B6" s="7" t="n">
        <v>0</v>
      </c>
    </row>
    <row r="7" spans="1:3">
      <c r="A7" s="4" t="s">
        <v>313</v>
      </c>
      <c r="B7" s="5" t="n">
        <v>4</v>
      </c>
      <c r="C7" s="5" t="n">
        <v>7</v>
      </c>
    </row>
    <row r="8" spans="1:3">
      <c r="A8" s="4" t="s">
        <v>314</v>
      </c>
      <c r="B8" s="5" t="n">
        <v>1</v>
      </c>
      <c r="C8"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5</v>
      </c>
      <c r="B1" s="2" t="s">
        <v>1</v>
      </c>
    </row>
    <row r="2" spans="1:3">
      <c r="B2" s="2" t="s">
        <v>2</v>
      </c>
      <c r="C2" s="2" t="s">
        <v>316</v>
      </c>
    </row>
    <row r="3" spans="1:3">
      <c r="A3" s="3" t="s">
        <v>317</v>
      </c>
    </row>
    <row r="4" spans="1:3">
      <c r="A4" s="4" t="s">
        <v>318</v>
      </c>
      <c r="B4" s="4" t="s">
        <v>319</v>
      </c>
    </row>
    <row r="5" spans="1:3">
      <c r="A5" s="4" t="s">
        <v>320</v>
      </c>
      <c r="B5" s="4" t="s">
        <v>321</v>
      </c>
    </row>
    <row r="6" spans="1:3">
      <c r="A6" s="4" t="s">
        <v>322</v>
      </c>
      <c r="B6" s="4" t="s">
        <v>323</v>
      </c>
    </row>
    <row r="7" spans="1:3">
      <c r="A7" s="4" t="s">
        <v>324</v>
      </c>
      <c r="B7" s="10" t="n">
        <v>4.5</v>
      </c>
    </row>
    <row r="8" spans="1:3">
      <c r="A8" s="4" t="s">
        <v>325</v>
      </c>
      <c r="B8" s="4" t="s">
        <v>326</v>
      </c>
    </row>
    <row r="9" spans="1:3">
      <c r="A9" s="4" t="s">
        <v>327</v>
      </c>
    </row>
    <row r="10" spans="1:3">
      <c r="A10" s="3" t="s">
        <v>317</v>
      </c>
    </row>
    <row r="11" spans="1:3">
      <c r="A11" s="4" t="s">
        <v>318</v>
      </c>
      <c r="B11" s="4" t="s">
        <v>328</v>
      </c>
    </row>
    <row r="12" spans="1:3">
      <c r="A12" s="4" t="s">
        <v>329</v>
      </c>
    </row>
    <row r="13" spans="1:3">
      <c r="A13" s="3" t="s">
        <v>317</v>
      </c>
    </row>
    <row r="14" spans="1:3">
      <c r="A14" s="4" t="s">
        <v>318</v>
      </c>
      <c r="B14" s="4" t="s">
        <v>319</v>
      </c>
    </row>
    <row r="15" spans="1:3">
      <c r="A15" s="4" t="s">
        <v>330</v>
      </c>
    </row>
    <row r="16" spans="1:3">
      <c r="A16" s="3" t="s">
        <v>317</v>
      </c>
    </row>
    <row r="17" spans="1:3">
      <c r="A17" s="4" t="s">
        <v>331</v>
      </c>
      <c r="B17" s="5" t="n">
        <v>1497281</v>
      </c>
    </row>
    <row r="18" spans="1:3">
      <c r="A18" s="4" t="s">
        <v>332</v>
      </c>
    </row>
    <row r="19" spans="1:3">
      <c r="A19" s="3" t="s">
        <v>317</v>
      </c>
    </row>
    <row r="20" spans="1:3">
      <c r="A20" s="4" t="s">
        <v>333</v>
      </c>
      <c r="C20" s="5" t="n">
        <v>4413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6"/>
  </cols>
  <sheetData>
    <row r="1" spans="1:2">
      <c r="A1" s="1" t="s">
        <v>334</v>
      </c>
      <c r="B1" s="2" t="s">
        <v>1</v>
      </c>
    </row>
    <row r="2" spans="1:2">
      <c r="B2" s="2" t="s">
        <v>335</v>
      </c>
    </row>
    <row r="3" spans="1:2">
      <c r="A3" s="3" t="s">
        <v>336</v>
      </c>
    </row>
    <row r="4" spans="1:2">
      <c r="A4" s="4" t="s">
        <v>337</v>
      </c>
      <c r="B4" s="5" t="n">
        <v>1851250</v>
      </c>
    </row>
    <row r="5" spans="1:2">
      <c r="A5" s="4" t="s">
        <v>338</v>
      </c>
      <c r="B5" s="5" t="n">
        <v>301625</v>
      </c>
    </row>
    <row r="6" spans="1:2">
      <c r="A6" s="4" t="s">
        <v>339</v>
      </c>
      <c r="B6" s="5" t="n">
        <v>-11125</v>
      </c>
    </row>
    <row r="7" spans="1:2">
      <c r="A7" s="4" t="s">
        <v>340</v>
      </c>
      <c r="B7" s="5" t="n">
        <v>-18500</v>
      </c>
    </row>
    <row r="8" spans="1:2">
      <c r="A8" s="4" t="s">
        <v>341</v>
      </c>
      <c r="B8" s="5" t="n">
        <v>-2000</v>
      </c>
    </row>
    <row r="9" spans="1:2">
      <c r="A9" s="4" t="s">
        <v>342</v>
      </c>
      <c r="B9" s="5" t="n">
        <v>2121250</v>
      </c>
    </row>
    <row r="10" spans="1:2">
      <c r="A10" s="4" t="s">
        <v>343</v>
      </c>
      <c r="B10" s="5" t="n">
        <v>2121250</v>
      </c>
    </row>
    <row r="11" spans="1:2">
      <c r="A11" s="4" t="s">
        <v>344</v>
      </c>
      <c r="B11" s="5" t="n">
        <v>1080375</v>
      </c>
    </row>
    <row r="12" spans="1:2">
      <c r="A12" s="3" t="s">
        <v>345</v>
      </c>
    </row>
    <row r="13" spans="1:2">
      <c r="A13" s="4" t="s">
        <v>346</v>
      </c>
      <c r="B13" s="9" t="n">
        <v>9.5</v>
      </c>
    </row>
    <row r="14" spans="1:2">
      <c r="A14" s="4" t="s">
        <v>347</v>
      </c>
      <c r="B14" s="11" t="n">
        <v>11.33</v>
      </c>
    </row>
    <row r="15" spans="1:2">
      <c r="A15" s="4" t="s">
        <v>348</v>
      </c>
      <c r="B15" s="11" t="n">
        <v>7.59</v>
      </c>
    </row>
    <row r="16" spans="1:2">
      <c r="A16" s="4" t="s">
        <v>349</v>
      </c>
      <c r="B16" s="11" t="n">
        <v>8.619999999999999</v>
      </c>
    </row>
    <row r="17" spans="1:2">
      <c r="A17" s="4" t="s">
        <v>350</v>
      </c>
      <c r="B17" s="11" t="n">
        <v>12.62</v>
      </c>
    </row>
    <row r="18" spans="1:2">
      <c r="A18" s="4" t="s">
        <v>351</v>
      </c>
      <c r="B18" s="11" t="n">
        <v>9.779999999999999</v>
      </c>
    </row>
    <row r="19" spans="1:2">
      <c r="A19" s="4" t="s">
        <v>352</v>
      </c>
      <c r="B19" s="11" t="n">
        <v>9.779999999999999</v>
      </c>
    </row>
    <row r="20" spans="1:2">
      <c r="A20" s="4" t="s">
        <v>353</v>
      </c>
      <c r="B20" s="9" t="n">
        <v>11.1</v>
      </c>
    </row>
    <row r="21" spans="1:2">
      <c r="A21" s="3" t="s">
        <v>354</v>
      </c>
    </row>
    <row r="22" spans="1:2">
      <c r="A22" s="4" t="s">
        <v>355</v>
      </c>
      <c r="B22" s="4" t="s">
        <v>356</v>
      </c>
    </row>
    <row r="23" spans="1:2">
      <c r="A23" s="4" t="s">
        <v>357</v>
      </c>
      <c r="B23" s="4" t="s">
        <v>356</v>
      </c>
    </row>
    <row r="24" spans="1:2">
      <c r="A24" s="4" t="s">
        <v>358</v>
      </c>
      <c r="B24" s="4" t="s">
        <v>359</v>
      </c>
    </row>
    <row r="25" spans="1:2">
      <c r="A25" s="3" t="s">
        <v>360</v>
      </c>
    </row>
    <row r="26" spans="1:2">
      <c r="A26" s="4" t="s">
        <v>361</v>
      </c>
      <c r="B26" s="7" t="n">
        <v>4853</v>
      </c>
    </row>
    <row r="27" spans="1:2">
      <c r="A27" s="4" t="s">
        <v>362</v>
      </c>
      <c r="B27" s="5" t="n">
        <v>4853</v>
      </c>
    </row>
    <row r="28" spans="1:2">
      <c r="A28" s="4" t="s">
        <v>363</v>
      </c>
      <c r="B28" s="7" t="n">
        <v>1978</v>
      </c>
    </row>
    <row r="29" spans="1:2">
      <c r="A29" s="4" t="s">
        <v>23</v>
      </c>
    </row>
    <row r="30" spans="1:2">
      <c r="A30" s="3" t="s">
        <v>336</v>
      </c>
    </row>
    <row r="31" spans="1:2">
      <c r="A31" s="4" t="s">
        <v>339</v>
      </c>
      <c r="B31" s="5" t="n">
        <v>-11000</v>
      </c>
    </row>
    <row r="32" spans="1:2">
      <c r="A32" s="3" t="s">
        <v>360</v>
      </c>
    </row>
    <row r="33" spans="1:2">
      <c r="A33" s="4" t="s">
        <v>364</v>
      </c>
      <c r="B33" s="9" t="n">
        <v>11.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8</v>
      </c>
    </row>
    <row r="3" spans="1:3">
      <c r="A3" s="3" t="s">
        <v>163</v>
      </c>
    </row>
    <row r="4" spans="1:3">
      <c r="A4" s="4" t="s">
        <v>366</v>
      </c>
      <c r="B4" s="9" t="n">
        <v>5.35</v>
      </c>
      <c r="C4" s="9" t="n">
        <v>4.01</v>
      </c>
    </row>
    <row r="5" spans="1:3">
      <c r="A5" s="4" t="s">
        <v>367</v>
      </c>
      <c r="B5" s="4" t="s">
        <v>368</v>
      </c>
      <c r="C5" s="4" t="s">
        <v>368</v>
      </c>
    </row>
    <row r="6" spans="1:3">
      <c r="A6" s="4" t="s">
        <v>369</v>
      </c>
      <c r="B6" s="4" t="s">
        <v>370</v>
      </c>
      <c r="C6" s="4" t="s">
        <v>371</v>
      </c>
    </row>
    <row r="7" spans="1:3">
      <c r="A7" s="4" t="s">
        <v>372</v>
      </c>
      <c r="B7" s="4" t="s">
        <v>373</v>
      </c>
      <c r="C7" s="4" t="s">
        <v>374</v>
      </c>
    </row>
    <row r="8" spans="1:3">
      <c r="A8" s="4" t="s">
        <v>375</v>
      </c>
      <c r="B8" s="4" t="s">
        <v>376</v>
      </c>
      <c r="C8" s="4" t="s">
        <v>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77</v>
      </c>
      <c r="B1" s="2" t="s">
        <v>1</v>
      </c>
    </row>
    <row r="2" spans="1:2">
      <c r="B2" s="2" t="s">
        <v>378</v>
      </c>
    </row>
    <row r="3" spans="1:2">
      <c r="A3" s="3" t="s">
        <v>379</v>
      </c>
    </row>
    <row r="4" spans="1:2">
      <c r="A4" s="4" t="s">
        <v>380</v>
      </c>
      <c r="B4" s="5" t="n">
        <v>109532</v>
      </c>
    </row>
    <row r="5" spans="1:2">
      <c r="A5" s="4" t="s">
        <v>381</v>
      </c>
      <c r="B5" s="5" t="n">
        <v>-27750</v>
      </c>
    </row>
    <row r="6" spans="1:2">
      <c r="A6" s="4" t="s">
        <v>382</v>
      </c>
      <c r="B6" s="5" t="n">
        <v>-875</v>
      </c>
    </row>
    <row r="7" spans="1:2">
      <c r="A7" s="4" t="s">
        <v>383</v>
      </c>
      <c r="B7" s="5" t="n">
        <v>80907</v>
      </c>
    </row>
    <row r="8" spans="1:2">
      <c r="A8" s="3" t="s">
        <v>384</v>
      </c>
    </row>
    <row r="9" spans="1:2">
      <c r="A9" s="4" t="s">
        <v>346</v>
      </c>
      <c r="B9" s="9" t="n">
        <v>12.24</v>
      </c>
    </row>
    <row r="10" spans="1:2">
      <c r="A10" s="4" t="s">
        <v>385</v>
      </c>
      <c r="B10" s="11" t="n">
        <v>16.07</v>
      </c>
    </row>
    <row r="11" spans="1:2">
      <c r="A11" s="4" t="s">
        <v>349</v>
      </c>
      <c r="B11" s="11" t="n">
        <v>16.07</v>
      </c>
    </row>
    <row r="12" spans="1:2">
      <c r="A12" s="4" t="s">
        <v>351</v>
      </c>
      <c r="B12" s="9" t="n">
        <v>10.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8</v>
      </c>
    </row>
    <row r="3" spans="1:3">
      <c r="A3" s="3" t="s">
        <v>317</v>
      </c>
    </row>
    <row r="4" spans="1:3">
      <c r="A4" s="4" t="s">
        <v>387</v>
      </c>
      <c r="B4" s="7" t="n">
        <v>580</v>
      </c>
      <c r="C4" s="7" t="n">
        <v>577</v>
      </c>
    </row>
    <row r="5" spans="1:3">
      <c r="A5" s="4" t="s">
        <v>208</v>
      </c>
    </row>
    <row r="6" spans="1:3">
      <c r="A6" s="3" t="s">
        <v>317</v>
      </c>
    </row>
    <row r="7" spans="1:3">
      <c r="A7" s="4" t="s">
        <v>387</v>
      </c>
      <c r="B7" s="5" t="n">
        <v>140</v>
      </c>
      <c r="C7" s="5" t="n">
        <v>141</v>
      </c>
    </row>
    <row r="8" spans="1:3">
      <c r="A8" s="4" t="s">
        <v>76</v>
      </c>
    </row>
    <row r="9" spans="1:3">
      <c r="A9" s="3" t="s">
        <v>317</v>
      </c>
    </row>
    <row r="10" spans="1:3">
      <c r="A10" s="4" t="s">
        <v>387</v>
      </c>
      <c r="B10" s="7" t="n">
        <v>440</v>
      </c>
      <c r="C10" s="7" t="n">
        <v>4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8</v>
      </c>
    </row>
    <row r="3" spans="1:3">
      <c r="A3" s="3" t="s">
        <v>389</v>
      </c>
    </row>
    <row r="4" spans="1:3">
      <c r="A4" s="4" t="s">
        <v>81</v>
      </c>
      <c r="B4" s="7" t="n">
        <v>1223</v>
      </c>
      <c r="C4" s="7" t="n">
        <v>-161</v>
      </c>
    </row>
    <row r="5" spans="1:3">
      <c r="A5" s="4" t="s">
        <v>82</v>
      </c>
      <c r="B5" s="5" t="n">
        <v>29080</v>
      </c>
      <c r="C5" s="5" t="n">
        <v>28705</v>
      </c>
    </row>
    <row r="6" spans="1:3">
      <c r="A6" s="4" t="s">
        <v>390</v>
      </c>
      <c r="B6" s="5" t="n">
        <v>358</v>
      </c>
      <c r="C6" s="5" t="n">
        <v>0</v>
      </c>
    </row>
    <row r="7" spans="1:3">
      <c r="A7" s="4" t="s">
        <v>391</v>
      </c>
      <c r="B7" s="5" t="n">
        <v>29438</v>
      </c>
      <c r="C7" s="5" t="n">
        <v>28705</v>
      </c>
    </row>
    <row r="8" spans="1:3">
      <c r="A8" s="4" t="s">
        <v>84</v>
      </c>
    </row>
    <row r="9" spans="1:3">
      <c r="A9" s="3" t="s">
        <v>389</v>
      </c>
    </row>
    <row r="10" spans="1:3">
      <c r="A10" s="4" t="s">
        <v>85</v>
      </c>
      <c r="B10" s="9" t="n">
        <v>0.04</v>
      </c>
      <c r="C10" s="9" t="n">
        <v>-0.01</v>
      </c>
    </row>
    <row r="11" spans="1:3">
      <c r="A11" s="4" t="s">
        <v>86</v>
      </c>
      <c r="B11" s="9" t="n">
        <v>0.04</v>
      </c>
      <c r="C11" s="9"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8</v>
      </c>
    </row>
    <row r="3" spans="1:3">
      <c r="A3" s="3" t="s">
        <v>393</v>
      </c>
    </row>
    <row r="4" spans="1:3">
      <c r="A4" s="4" t="s">
        <v>394</v>
      </c>
      <c r="B4" s="5" t="n">
        <v>797</v>
      </c>
      <c r="C4" s="5" t="n">
        <v>1398</v>
      </c>
    </row>
    <row r="5" spans="1:3">
      <c r="A5" s="4" t="s">
        <v>395</v>
      </c>
    </row>
    <row r="6" spans="1:3">
      <c r="A6" s="3" t="s">
        <v>393</v>
      </c>
    </row>
    <row r="7" spans="1:3">
      <c r="A7" s="4" t="s">
        <v>394</v>
      </c>
      <c r="B7" s="5" t="n">
        <v>797</v>
      </c>
      <c r="C7" s="5" t="n">
        <v>1341</v>
      </c>
    </row>
    <row r="8" spans="1:3">
      <c r="A8" s="4" t="s">
        <v>396</v>
      </c>
    </row>
    <row r="9" spans="1:3">
      <c r="A9" s="3" t="s">
        <v>393</v>
      </c>
    </row>
    <row r="10" spans="1:3">
      <c r="A10" s="4" t="s">
        <v>394</v>
      </c>
      <c r="B10" s="5" t="n">
        <v>0</v>
      </c>
      <c r="C10" s="5" t="n">
        <v>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8</v>
      </c>
    </row>
    <row r="3" spans="1:3">
      <c r="A3" s="4" t="s">
        <v>73</v>
      </c>
      <c r="B3" s="7" t="n">
        <v>123634</v>
      </c>
      <c r="C3" s="7" t="n">
        <v>120947</v>
      </c>
    </row>
    <row r="4" spans="1:3">
      <c r="A4" s="4" t="s">
        <v>74</v>
      </c>
      <c r="B4" s="5" t="n">
        <v>88657</v>
      </c>
      <c r="C4" s="5" t="n">
        <v>88042</v>
      </c>
    </row>
    <row r="5" spans="1:3">
      <c r="A5" s="4" t="s">
        <v>75</v>
      </c>
      <c r="B5" s="5" t="n">
        <v>34977</v>
      </c>
      <c r="C5" s="5" t="n">
        <v>32905</v>
      </c>
    </row>
    <row r="6" spans="1:3">
      <c r="A6" s="4" t="s">
        <v>76</v>
      </c>
      <c r="B6" s="5" t="n">
        <v>33646</v>
      </c>
      <c r="C6" s="5" t="n">
        <v>33234</v>
      </c>
    </row>
    <row r="7" spans="1:3">
      <c r="A7" s="4" t="s">
        <v>77</v>
      </c>
      <c r="B7" s="5" t="n">
        <v>1331</v>
      </c>
      <c r="C7" s="5" t="n">
        <v>-329</v>
      </c>
    </row>
    <row r="8" spans="1:3">
      <c r="A8" s="4" t="s">
        <v>78</v>
      </c>
      <c r="B8" s="5" t="n">
        <v>383</v>
      </c>
      <c r="C8" s="5" t="n">
        <v>238</v>
      </c>
    </row>
    <row r="9" spans="1:3">
      <c r="A9" s="4" t="s">
        <v>79</v>
      </c>
      <c r="B9" s="5" t="n">
        <v>1714</v>
      </c>
      <c r="C9" s="5" t="n">
        <v>-91</v>
      </c>
    </row>
    <row r="10" spans="1:3">
      <c r="A10" s="4" t="s">
        <v>80</v>
      </c>
      <c r="B10" s="5" t="n">
        <v>491</v>
      </c>
      <c r="C10" s="5" t="n">
        <v>70</v>
      </c>
    </row>
    <row r="11" spans="1:3">
      <c r="A11" s="4" t="s">
        <v>81</v>
      </c>
      <c r="B11" s="7" t="n">
        <v>1223</v>
      </c>
      <c r="C11" s="7" t="n">
        <v>-161</v>
      </c>
    </row>
    <row r="12" spans="1:3">
      <c r="A12" s="4" t="s">
        <v>82</v>
      </c>
      <c r="B12" s="5" t="n">
        <v>29080</v>
      </c>
      <c r="C12" s="5" t="n">
        <v>28705</v>
      </c>
    </row>
    <row r="13" spans="1:3">
      <c r="A13" s="4" t="s">
        <v>83</v>
      </c>
      <c r="B13" s="5" t="n">
        <v>29438</v>
      </c>
      <c r="C13" s="5" t="n">
        <v>28705</v>
      </c>
    </row>
    <row r="14" spans="1:3">
      <c r="A14" s="4" t="s">
        <v>84</v>
      </c>
    </row>
    <row r="15" spans="1:3">
      <c r="A15" s="4" t="s">
        <v>85</v>
      </c>
      <c r="B15" s="9" t="n">
        <v>0.04</v>
      </c>
      <c r="C15" s="9" t="n">
        <v>-0.01</v>
      </c>
    </row>
    <row r="16" spans="1:3">
      <c r="A16" s="4" t="s">
        <v>86</v>
      </c>
      <c r="B16" s="9" t="n">
        <v>0.04</v>
      </c>
      <c r="C16"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28</v>
      </c>
    </row>
    <row r="3" spans="1:3">
      <c r="A3" s="3" t="s">
        <v>88</v>
      </c>
    </row>
    <row r="4" spans="1:3">
      <c r="A4" s="4" t="s">
        <v>81</v>
      </c>
      <c r="B4" s="7" t="n">
        <v>1223</v>
      </c>
      <c r="C4" s="7" t="n">
        <v>-161</v>
      </c>
    </row>
    <row r="5" spans="1:3">
      <c r="A5" s="3" t="s">
        <v>89</v>
      </c>
    </row>
    <row r="6" spans="1:3">
      <c r="A6" s="4" t="s">
        <v>90</v>
      </c>
      <c r="B6" s="5" t="n">
        <v>97</v>
      </c>
      <c r="C6" s="5" t="n">
        <v>-23</v>
      </c>
    </row>
    <row r="7" spans="1:3">
      <c r="A7" s="4" t="s">
        <v>91</v>
      </c>
      <c r="B7" s="5" t="n">
        <v>97</v>
      </c>
      <c r="C7" s="5" t="n">
        <v>-23</v>
      </c>
    </row>
    <row r="8" spans="1:3">
      <c r="A8" s="4" t="s">
        <v>92</v>
      </c>
      <c r="B8" s="7" t="n">
        <v>1320</v>
      </c>
      <c r="C8" s="7" t="n">
        <v>-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39"/>
    <col customWidth="1" max="7" min="7" width="23"/>
    <col customWidth="1" max="8" min="8" width="23"/>
  </cols>
  <sheetData>
    <row r="1" spans="1:8">
      <c r="A1" s="1" t="s">
        <v>93</v>
      </c>
      <c r="B1" s="2" t="s">
        <v>94</v>
      </c>
      <c r="C1" s="2" t="s">
        <v>95</v>
      </c>
      <c r="D1" s="2" t="s">
        <v>96</v>
      </c>
      <c r="E1" s="2" t="s">
        <v>97</v>
      </c>
      <c r="F1" s="2" t="s">
        <v>98</v>
      </c>
      <c r="G1" s="2" t="s">
        <v>99</v>
      </c>
      <c r="H1" s="2" t="s">
        <v>25</v>
      </c>
    </row>
    <row r="2" spans="1:8">
      <c r="A2" s="4" t="s">
        <v>100</v>
      </c>
      <c r="B2" s="7" t="n">
        <v>1447</v>
      </c>
      <c r="D2" s="7" t="n">
        <v>0</v>
      </c>
      <c r="E2" s="7" t="n">
        <v>1447</v>
      </c>
    </row>
    <row r="3" spans="1:8">
      <c r="A3" s="4" t="s">
        <v>101</v>
      </c>
      <c r="G3" s="5" t="n">
        <v>14927000</v>
      </c>
      <c r="H3" s="5" t="n">
        <v>14188000</v>
      </c>
    </row>
    <row r="4" spans="1:8">
      <c r="A4" s="4" t="s">
        <v>102</v>
      </c>
      <c r="B4" s="5" t="n">
        <v>160425</v>
      </c>
      <c r="C4" s="7" t="n">
        <v>29</v>
      </c>
      <c r="D4" s="5" t="n">
        <v>143984</v>
      </c>
      <c r="E4" s="5" t="n">
        <v>16398</v>
      </c>
      <c r="F4" s="7" t="n">
        <v>14</v>
      </c>
    </row>
    <row r="5" spans="1:8">
      <c r="A5" s="4" t="s">
        <v>81</v>
      </c>
      <c r="B5" s="5" t="n">
        <v>1223</v>
      </c>
      <c r="E5" s="5" t="n">
        <v>1223</v>
      </c>
    </row>
    <row r="6" spans="1:8">
      <c r="A6" s="4" t="s">
        <v>103</v>
      </c>
      <c r="G6" s="5" t="n">
        <v>28000</v>
      </c>
    </row>
    <row r="7" spans="1:8">
      <c r="A7" s="4" t="s">
        <v>104</v>
      </c>
      <c r="G7" s="5" t="n">
        <v>-9000</v>
      </c>
    </row>
    <row r="8" spans="1:8">
      <c r="A8" s="4" t="s">
        <v>105</v>
      </c>
      <c r="B8" s="5" t="n">
        <v>-99</v>
      </c>
      <c r="D8" s="5" t="n">
        <v>-99</v>
      </c>
    </row>
    <row r="9" spans="1:8">
      <c r="A9" s="4" t="s">
        <v>106</v>
      </c>
      <c r="G9" s="5" t="n">
        <v>240000</v>
      </c>
      <c r="H9" s="5" t="n">
        <v>-240000</v>
      </c>
    </row>
    <row r="10" spans="1:8">
      <c r="A10" s="4" t="s">
        <v>107</v>
      </c>
      <c r="B10" s="7" t="n">
        <v>580</v>
      </c>
      <c r="D10" s="5" t="n">
        <v>580</v>
      </c>
    </row>
    <row r="11" spans="1:8">
      <c r="A11" s="4" t="s">
        <v>108</v>
      </c>
      <c r="B11" s="5" t="n">
        <v>11125</v>
      </c>
      <c r="G11" s="5" t="n">
        <v>11000</v>
      </c>
    </row>
    <row r="12" spans="1:8">
      <c r="A12" s="4" t="s">
        <v>109</v>
      </c>
      <c r="B12" s="7" t="n">
        <v>85</v>
      </c>
      <c r="D12" s="5" t="n">
        <v>85</v>
      </c>
    </row>
    <row r="13" spans="1:8">
      <c r="A13" s="4" t="s">
        <v>110</v>
      </c>
      <c r="B13" s="5" t="n">
        <v>97</v>
      </c>
      <c r="F13" s="5" t="n">
        <v>97</v>
      </c>
    </row>
    <row r="14" spans="1:8">
      <c r="A14" s="4" t="s">
        <v>111</v>
      </c>
      <c r="G14" s="5" t="n">
        <v>15197000</v>
      </c>
      <c r="H14" s="5" t="n">
        <v>13948000</v>
      </c>
    </row>
    <row r="15" spans="1:8">
      <c r="A15" s="4" t="s">
        <v>112</v>
      </c>
      <c r="B15" s="7" t="n">
        <v>163758</v>
      </c>
      <c r="C15" s="7" t="n">
        <v>29</v>
      </c>
      <c r="D15" s="7" t="n">
        <v>144550</v>
      </c>
      <c r="E15" s="7" t="n">
        <v>19068</v>
      </c>
      <c r="F15" s="7" t="n">
        <v>1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8</v>
      </c>
    </row>
    <row r="3" spans="1:3">
      <c r="A3" s="3" t="s">
        <v>114</v>
      </c>
    </row>
    <row r="4" spans="1:3">
      <c r="A4" s="4" t="s">
        <v>81</v>
      </c>
      <c r="B4" s="7" t="n">
        <v>1223</v>
      </c>
      <c r="C4" s="7" t="n">
        <v>-161</v>
      </c>
    </row>
    <row r="5" spans="1:3">
      <c r="A5" s="3" t="s">
        <v>115</v>
      </c>
    </row>
    <row r="6" spans="1:3">
      <c r="A6" s="4" t="s">
        <v>116</v>
      </c>
      <c r="B6" s="5" t="n">
        <v>5815</v>
      </c>
      <c r="C6" s="5" t="n">
        <v>5829</v>
      </c>
    </row>
    <row r="7" spans="1:3">
      <c r="A7" s="4" t="s">
        <v>107</v>
      </c>
      <c r="B7" s="5" t="n">
        <v>580</v>
      </c>
      <c r="C7" s="5" t="n">
        <v>577</v>
      </c>
    </row>
    <row r="8" spans="1:3">
      <c r="A8" s="4" t="s">
        <v>117</v>
      </c>
      <c r="B8" s="5" t="n">
        <v>145</v>
      </c>
      <c r="C8" s="5" t="n">
        <v>0</v>
      </c>
    </row>
    <row r="9" spans="1:3">
      <c r="A9" s="4" t="s">
        <v>118</v>
      </c>
      <c r="B9" s="5" t="n">
        <v>0</v>
      </c>
      <c r="C9" s="5" t="n">
        <v>4</v>
      </c>
    </row>
    <row r="10" spans="1:3">
      <c r="A10" s="4" t="s">
        <v>119</v>
      </c>
      <c r="B10" s="5" t="n">
        <v>-265</v>
      </c>
      <c r="C10" s="5" t="n">
        <v>-152</v>
      </c>
    </row>
    <row r="11" spans="1:3">
      <c r="A11" s="4" t="s">
        <v>120</v>
      </c>
      <c r="B11" s="5" t="n">
        <v>-87</v>
      </c>
      <c r="C11" s="5" t="n">
        <v>-141</v>
      </c>
    </row>
    <row r="12" spans="1:3">
      <c r="A12" s="3" t="s">
        <v>121</v>
      </c>
    </row>
    <row r="13" spans="1:3">
      <c r="A13" s="4" t="s">
        <v>32</v>
      </c>
      <c r="B13" s="5" t="n">
        <v>-603</v>
      </c>
      <c r="C13" s="5" t="n">
        <v>-748</v>
      </c>
    </row>
    <row r="14" spans="1:3">
      <c r="A14" s="4" t="s">
        <v>33</v>
      </c>
      <c r="B14" s="5" t="n">
        <v>-3811</v>
      </c>
      <c r="C14" s="5" t="n">
        <v>-7669</v>
      </c>
    </row>
    <row r="15" spans="1:3">
      <c r="A15" s="4" t="s">
        <v>122</v>
      </c>
      <c r="B15" s="5" t="n">
        <v>246</v>
      </c>
      <c r="C15" s="5" t="n">
        <v>1049</v>
      </c>
    </row>
    <row r="16" spans="1:3">
      <c r="A16" s="4" t="s">
        <v>40</v>
      </c>
      <c r="B16" s="5" t="n">
        <v>-1710</v>
      </c>
      <c r="C16" s="5" t="n">
        <v>5143</v>
      </c>
    </row>
    <row r="17" spans="1:3">
      <c r="A17" s="4" t="s">
        <v>41</v>
      </c>
      <c r="B17" s="5" t="n">
        <v>107</v>
      </c>
      <c r="C17" s="5" t="n">
        <v>-3807</v>
      </c>
    </row>
    <row r="18" spans="1:3">
      <c r="A18" s="4" t="s">
        <v>43</v>
      </c>
      <c r="B18" s="5" t="n">
        <v>495</v>
      </c>
      <c r="C18" s="5" t="n">
        <v>-2531</v>
      </c>
    </row>
    <row r="19" spans="1:3">
      <c r="A19" s="4" t="s">
        <v>123</v>
      </c>
      <c r="B19" s="5" t="n">
        <v>-381</v>
      </c>
      <c r="C19" s="5" t="n">
        <v>-1343</v>
      </c>
    </row>
    <row r="20" spans="1:3">
      <c r="A20" s="4" t="s">
        <v>42</v>
      </c>
      <c r="B20" s="5" t="n">
        <v>-1084</v>
      </c>
      <c r="C20" s="5" t="n">
        <v>-1089</v>
      </c>
    </row>
    <row r="21" spans="1:3">
      <c r="A21" s="4" t="s">
        <v>124</v>
      </c>
      <c r="B21" s="5" t="n">
        <v>670</v>
      </c>
      <c r="C21" s="5" t="n">
        <v>-5039</v>
      </c>
    </row>
    <row r="22" spans="1:3">
      <c r="A22" s="3" t="s">
        <v>125</v>
      </c>
    </row>
    <row r="23" spans="1:3">
      <c r="A23" s="4" t="s">
        <v>126</v>
      </c>
      <c r="B23" s="5" t="n">
        <v>-2946</v>
      </c>
      <c r="C23" s="5" t="n">
        <v>-2983</v>
      </c>
    </row>
    <row r="24" spans="1:3">
      <c r="A24" s="4" t="s">
        <v>127</v>
      </c>
      <c r="B24" s="5" t="n">
        <v>-21052</v>
      </c>
      <c r="C24" s="5" t="n">
        <v>-29818</v>
      </c>
    </row>
    <row r="25" spans="1:3">
      <c r="A25" s="4" t="s">
        <v>128</v>
      </c>
      <c r="B25" s="5" t="n">
        <v>40397</v>
      </c>
      <c r="C25" s="5" t="n">
        <v>32022</v>
      </c>
    </row>
    <row r="26" spans="1:3">
      <c r="A26" s="4" t="s">
        <v>129</v>
      </c>
      <c r="B26" s="5" t="n">
        <v>16399</v>
      </c>
      <c r="C26" s="5" t="n">
        <v>-779</v>
      </c>
    </row>
    <row r="27" spans="1:3">
      <c r="A27" s="3" t="s">
        <v>130</v>
      </c>
    </row>
    <row r="28" spans="1:3">
      <c r="A28" s="4" t="s">
        <v>131</v>
      </c>
      <c r="B28" s="5" t="n">
        <v>-29067</v>
      </c>
      <c r="C28" s="5" t="n">
        <v>-20080</v>
      </c>
    </row>
    <row r="29" spans="1:3">
      <c r="A29" s="4" t="s">
        <v>132</v>
      </c>
      <c r="B29" s="5" t="n">
        <v>85</v>
      </c>
      <c r="C29" s="5" t="n">
        <v>29</v>
      </c>
    </row>
    <row r="30" spans="1:3">
      <c r="A30" s="4" t="s">
        <v>133</v>
      </c>
      <c r="B30" s="5" t="n">
        <v>-99</v>
      </c>
      <c r="C30" s="5" t="n">
        <v>-89</v>
      </c>
    </row>
    <row r="31" spans="1:3">
      <c r="A31" s="4" t="s">
        <v>134</v>
      </c>
      <c r="B31" s="5" t="n">
        <v>0</v>
      </c>
      <c r="C31" s="5" t="n">
        <v>-223</v>
      </c>
    </row>
    <row r="32" spans="1:3">
      <c r="A32" s="4" t="s">
        <v>135</v>
      </c>
      <c r="B32" s="5" t="n">
        <v>-29081</v>
      </c>
      <c r="C32" s="5" t="n">
        <v>-20363</v>
      </c>
    </row>
    <row r="33" spans="1:3">
      <c r="A33" s="4" t="s">
        <v>136</v>
      </c>
      <c r="B33" s="5" t="n">
        <v>-12012</v>
      </c>
      <c r="C33" s="5" t="n">
        <v>-26181</v>
      </c>
    </row>
    <row r="34" spans="1:3">
      <c r="A34" s="4" t="s">
        <v>137</v>
      </c>
      <c r="B34" s="5" t="n">
        <v>53202</v>
      </c>
      <c r="C34" s="5" t="n">
        <v>78994</v>
      </c>
    </row>
    <row r="35" spans="1:3">
      <c r="A35" s="4" t="s">
        <v>138</v>
      </c>
      <c r="B35" s="5" t="n">
        <v>41190</v>
      </c>
      <c r="C35" s="5" t="n">
        <v>52813</v>
      </c>
    </row>
    <row r="36" spans="1:3">
      <c r="A36" s="3" t="s">
        <v>139</v>
      </c>
    </row>
    <row r="37" spans="1:3">
      <c r="A37" s="4" t="s">
        <v>140</v>
      </c>
      <c r="B37" s="5" t="n">
        <v>0</v>
      </c>
      <c r="C37" s="5" t="n">
        <v>12</v>
      </c>
    </row>
    <row r="38" spans="1:3">
      <c r="A38" s="3" t="s">
        <v>141</v>
      </c>
    </row>
    <row r="39" spans="1:3">
      <c r="A39" s="4" t="s">
        <v>142</v>
      </c>
      <c r="B39" s="7" t="n">
        <v>235</v>
      </c>
      <c r="C39" s="7" t="n">
        <v>20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7:32:41Z</dcterms:created>
  <dcterms:modified xmlns:dcterms="http://purl.org/dc/terms/" xmlns:xsi="http://www.w3.org/2001/XMLSchema-instance" xsi:type="dcterms:W3CDTF">2018-06-12T17:32:41Z</dcterms:modified>
</cp:coreProperties>
</file>